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sis of Presentation and Summa" sheetId="7" state="visible" r:id="rId7"/>
    <sheet xmlns:r="http://schemas.openxmlformats.org/officeDocument/2006/relationships" name="Recently Issued Accounting Pron" sheetId="8" state="visible" r:id="rId8"/>
    <sheet xmlns:r="http://schemas.openxmlformats.org/officeDocument/2006/relationships" name="Accumulated Other Comprehensive" sheetId="9" state="visible" r:id="rId9"/>
    <sheet xmlns:r="http://schemas.openxmlformats.org/officeDocument/2006/relationships" name="Acquisitions" sheetId="10" state="visible" r:id="rId10"/>
    <sheet xmlns:r="http://schemas.openxmlformats.org/officeDocument/2006/relationships" name="Discontinued Operations" sheetId="11" state="visible" r:id="rId11"/>
    <sheet xmlns:r="http://schemas.openxmlformats.org/officeDocument/2006/relationships" name="Amortizable Intangible Assets" sheetId="12" state="visible" r:id="rId12"/>
    <sheet xmlns:r="http://schemas.openxmlformats.org/officeDocument/2006/relationships" name="Inventories" sheetId="13" state="visible" r:id="rId13"/>
    <sheet xmlns:r="http://schemas.openxmlformats.org/officeDocument/2006/relationships" name="Property, Plant and Equipment" sheetId="14" state="visible" r:id="rId14"/>
    <sheet xmlns:r="http://schemas.openxmlformats.org/officeDocument/2006/relationships" name="Restructuring and Other Exit Co" sheetId="15" state="visible" r:id="rId15"/>
    <sheet xmlns:r="http://schemas.openxmlformats.org/officeDocument/2006/relationships" name="Related Party Transactions" sheetId="16" state="visible" r:id="rId16"/>
    <sheet xmlns:r="http://schemas.openxmlformats.org/officeDocument/2006/relationships" name="Employee Benefit Plans" sheetId="17" state="visible" r:id="rId17"/>
    <sheet xmlns:r="http://schemas.openxmlformats.org/officeDocument/2006/relationships" name="Leases" sheetId="18" state="visible" r:id="rId18"/>
    <sheet xmlns:r="http://schemas.openxmlformats.org/officeDocument/2006/relationships" name="Capital Stock" sheetId="19" state="visible" r:id="rId19"/>
    <sheet xmlns:r="http://schemas.openxmlformats.org/officeDocument/2006/relationships" name="Long Term Debt"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Revenues" sheetId="23" state="visible" r:id="rId23"/>
    <sheet xmlns:r="http://schemas.openxmlformats.org/officeDocument/2006/relationships" name="Warranties" sheetId="24" state="visible" r:id="rId24"/>
    <sheet xmlns:r="http://schemas.openxmlformats.org/officeDocument/2006/relationships" name="Income Taxes" sheetId="25" state="visible" r:id="rId25"/>
    <sheet xmlns:r="http://schemas.openxmlformats.org/officeDocument/2006/relationships" name="Subsequent Event" sheetId="26" state="visible" r:id="rId26"/>
    <sheet xmlns:r="http://schemas.openxmlformats.org/officeDocument/2006/relationships" name="Basis of Presentation and Sum_2" sheetId="27" state="visible" r:id="rId27"/>
    <sheet xmlns:r="http://schemas.openxmlformats.org/officeDocument/2006/relationships" name="Accumulated Other Comprehensi_2" sheetId="28" state="visible" r:id="rId28"/>
    <sheet xmlns:r="http://schemas.openxmlformats.org/officeDocument/2006/relationships" name="Acquisitions (Tables)" sheetId="29" state="visible" r:id="rId29"/>
    <sheet xmlns:r="http://schemas.openxmlformats.org/officeDocument/2006/relationships" name="Discontinued Operations (Tables" sheetId="30" state="visible" r:id="rId30"/>
    <sheet xmlns:r="http://schemas.openxmlformats.org/officeDocument/2006/relationships" name="Amortizable Intangible Assets (" sheetId="31" state="visible" r:id="rId31"/>
    <sheet xmlns:r="http://schemas.openxmlformats.org/officeDocument/2006/relationships" name="Inventories (Tables)" sheetId="32" state="visible" r:id="rId32"/>
    <sheet xmlns:r="http://schemas.openxmlformats.org/officeDocument/2006/relationships" name="Property, Plant and Equipment (" sheetId="33" state="visible" r:id="rId33"/>
    <sheet xmlns:r="http://schemas.openxmlformats.org/officeDocument/2006/relationships" name="Restructuring and Other Exit _2" sheetId="34" state="visible" r:id="rId34"/>
    <sheet xmlns:r="http://schemas.openxmlformats.org/officeDocument/2006/relationships" name="Employee Benefit Plans (Tables)" sheetId="35" state="visible" r:id="rId35"/>
    <sheet xmlns:r="http://schemas.openxmlformats.org/officeDocument/2006/relationships" name="Leases (Tables)" sheetId="36" state="visible" r:id="rId36"/>
    <sheet xmlns:r="http://schemas.openxmlformats.org/officeDocument/2006/relationships" name="Capital Stock (Tables)" sheetId="37" state="visible" r:id="rId37"/>
    <sheet xmlns:r="http://schemas.openxmlformats.org/officeDocument/2006/relationships" name="Long Term Debt (Tables)" sheetId="38" state="visible" r:id="rId38"/>
    <sheet xmlns:r="http://schemas.openxmlformats.org/officeDocument/2006/relationships" name="Derivative (Tables)" sheetId="39" state="visible" r:id="rId39"/>
    <sheet xmlns:r="http://schemas.openxmlformats.org/officeDocument/2006/relationships" name="Fair Value Measurements (Tables" sheetId="40" state="visible" r:id="rId40"/>
    <sheet xmlns:r="http://schemas.openxmlformats.org/officeDocument/2006/relationships" name="Revenues (Tables)" sheetId="41" state="visible" r:id="rId41"/>
    <sheet xmlns:r="http://schemas.openxmlformats.org/officeDocument/2006/relationships" name="Warranties (Tables)" sheetId="42" state="visible" r:id="rId42"/>
    <sheet xmlns:r="http://schemas.openxmlformats.org/officeDocument/2006/relationships" name="Basis of Presentation and Sum_3" sheetId="43" state="visible" r:id="rId43"/>
    <sheet xmlns:r="http://schemas.openxmlformats.org/officeDocument/2006/relationships" name="Recently Issued Accounting Pr_2" sheetId="44" state="visible" r:id="rId44"/>
    <sheet xmlns:r="http://schemas.openxmlformats.org/officeDocument/2006/relationships" name="Accumulated Other Comprehensi_3" sheetId="45" state="visible" r:id="rId45"/>
    <sheet xmlns:r="http://schemas.openxmlformats.org/officeDocument/2006/relationships" name="Acquisitions (Narratives) (Deta" sheetId="46" state="visible" r:id="rId46"/>
    <sheet xmlns:r="http://schemas.openxmlformats.org/officeDocument/2006/relationships" name="Acquisitions (Details)" sheetId="47" state="visible" r:id="rId47"/>
    <sheet xmlns:r="http://schemas.openxmlformats.org/officeDocument/2006/relationships" name="Discontinued Operations (Narrat" sheetId="48" state="visible" r:id="rId48"/>
    <sheet xmlns:r="http://schemas.openxmlformats.org/officeDocument/2006/relationships" name="Discontinued Operations - incom" sheetId="49" state="visible" r:id="rId49"/>
    <sheet xmlns:r="http://schemas.openxmlformats.org/officeDocument/2006/relationships" name="Amortizable Intangible Assets_2" sheetId="50" state="visible" r:id="rId50"/>
    <sheet xmlns:r="http://schemas.openxmlformats.org/officeDocument/2006/relationships" name="Amortizable Intangible Assets_3" sheetId="51" state="visible" r:id="rId51"/>
    <sheet xmlns:r="http://schemas.openxmlformats.org/officeDocument/2006/relationships" name="Inventories (Details)" sheetId="52" state="visible" r:id="rId52"/>
    <sheet xmlns:r="http://schemas.openxmlformats.org/officeDocument/2006/relationships" name="Property, Plant and Equipment_2" sheetId="53" state="visible" r:id="rId53"/>
    <sheet xmlns:r="http://schemas.openxmlformats.org/officeDocument/2006/relationships" name="Restructuring and Other Exit _3" sheetId="54" state="visible" r:id="rId54"/>
    <sheet xmlns:r="http://schemas.openxmlformats.org/officeDocument/2006/relationships" name="Related Party Transactions (Nar" sheetId="55" state="visible" r:id="rId55"/>
    <sheet xmlns:r="http://schemas.openxmlformats.org/officeDocument/2006/relationships" name="Employee Benefit Plans (Narrati" sheetId="56" state="visible" r:id="rId56"/>
    <sheet xmlns:r="http://schemas.openxmlformats.org/officeDocument/2006/relationships" name="Employee Benefit Plans (Details" sheetId="57" state="visible" r:id="rId57"/>
    <sheet xmlns:r="http://schemas.openxmlformats.org/officeDocument/2006/relationships" name="Leases (Narratives) (Details)" sheetId="58" state="visible" r:id="rId58"/>
    <sheet xmlns:r="http://schemas.openxmlformats.org/officeDocument/2006/relationships" name="Leases - Components of lease ex" sheetId="59" state="visible" r:id="rId59"/>
    <sheet xmlns:r="http://schemas.openxmlformats.org/officeDocument/2006/relationships" name="Leases - Maturity (Details)" sheetId="60" state="visible" r:id="rId60"/>
    <sheet xmlns:r="http://schemas.openxmlformats.org/officeDocument/2006/relationships" name="Capital Stock (Narratives) (Det" sheetId="61" state="visible" r:id="rId61"/>
    <sheet xmlns:r="http://schemas.openxmlformats.org/officeDocument/2006/relationships" name="Capital Stock - Stock options a" sheetId="62" state="visible" r:id="rId62"/>
    <sheet xmlns:r="http://schemas.openxmlformats.org/officeDocument/2006/relationships" name="Capital Stock - Stock-based com" sheetId="63" state="visible" r:id="rId63"/>
    <sheet xmlns:r="http://schemas.openxmlformats.org/officeDocument/2006/relationships" name="Capital Stock - Weighted averag" sheetId="64" state="visible" r:id="rId64"/>
    <sheet xmlns:r="http://schemas.openxmlformats.org/officeDocument/2006/relationships" name="Long Term Debt (Narratives) (De" sheetId="65" state="visible" r:id="rId65"/>
    <sheet xmlns:r="http://schemas.openxmlformats.org/officeDocument/2006/relationships" name="Long Term Debt - Borrowings (De" sheetId="66" state="visible" r:id="rId66"/>
    <sheet xmlns:r="http://schemas.openxmlformats.org/officeDocument/2006/relationships" name="Derivative (Narratives) (Detail" sheetId="67" state="visible" r:id="rId67"/>
    <sheet xmlns:r="http://schemas.openxmlformats.org/officeDocument/2006/relationships" name="Derivative (Details)" sheetId="68" state="visible" r:id="rId68"/>
    <sheet xmlns:r="http://schemas.openxmlformats.org/officeDocument/2006/relationships" name="Derivative - Other comprehensiv" sheetId="69" state="visible" r:id="rId69"/>
    <sheet xmlns:r="http://schemas.openxmlformats.org/officeDocument/2006/relationships" name="Fair Value Measurements (Detail" sheetId="70" state="visible" r:id="rId70"/>
    <sheet xmlns:r="http://schemas.openxmlformats.org/officeDocument/2006/relationships" name="Revenues - Narrative (Details)" sheetId="71" state="visible" r:id="rId71"/>
    <sheet xmlns:r="http://schemas.openxmlformats.org/officeDocument/2006/relationships" name="Revenues - Disaggregation (Deta" sheetId="72" state="visible" r:id="rId72"/>
    <sheet xmlns:r="http://schemas.openxmlformats.org/officeDocument/2006/relationships" name="Revenues - Deferred revenue (De" sheetId="73" state="visible" r:id="rId73"/>
    <sheet xmlns:r="http://schemas.openxmlformats.org/officeDocument/2006/relationships" name="Revenues - Allowance for doubtf" sheetId="74" state="visible" r:id="rId74"/>
    <sheet xmlns:r="http://schemas.openxmlformats.org/officeDocument/2006/relationships" name="Warranties (Details)" sheetId="75" state="visible" r:id="rId75"/>
    <sheet xmlns:r="http://schemas.openxmlformats.org/officeDocument/2006/relationships" name="Income Tax (Narratives) (Detail" sheetId="76" state="visible" r:id="rId76"/>
    <sheet xmlns:r="http://schemas.openxmlformats.org/officeDocument/2006/relationships" name="Subsequent Event (Details)" sheetId="77" state="visible" r:id="rId77"/>
  </sheets>
  <definedNames/>
  <calcPr calcId="124519" fullCalcOnLoad="1"/>
</workbook>
</file>

<file path=xl/sharedStrings.xml><?xml version="1.0" encoding="utf-8"?>
<sst xmlns="http://schemas.openxmlformats.org/spreadsheetml/2006/main" uniqueCount="632">
  <si>
    <t>Document and Entity Information - shares</t>
  </si>
  <si>
    <t>9 Months Ended</t>
  </si>
  <si>
    <t>Sep. 30, 2019</t>
  </si>
  <si>
    <t>Oct. 30, 2019</t>
  </si>
  <si>
    <t>Document And Entity Information [Abstract]</t>
  </si>
  <si>
    <t>Document Type</t>
  </si>
  <si>
    <t>10-Q</t>
  </si>
  <si>
    <t>Document period end date</t>
  </si>
  <si>
    <t>Sep. 30,
		2019</t>
  </si>
  <si>
    <t>Amendment flag</t>
  </si>
  <si>
    <t>false</t>
  </si>
  <si>
    <t>Document Period Focus</t>
  </si>
  <si>
    <t>Q3</t>
  </si>
  <si>
    <t>Document Fiscal Year Focus</t>
  </si>
  <si>
    <t>2019</t>
  </si>
  <si>
    <t>Current fiscal year end date</t>
  </si>
  <si>
    <t>--12-31</t>
  </si>
  <si>
    <t>Entity central index key</t>
  </si>
  <si>
    <t>0001123494</t>
  </si>
  <si>
    <t>Entity current reporting status</t>
  </si>
  <si>
    <t>Yes</t>
  </si>
  <si>
    <t>Entity filer category</t>
  </si>
  <si>
    <t>Accelerated Filer</t>
  </si>
  <si>
    <t>Entity registrant name</t>
  </si>
  <si>
    <t>HARVARD BIOSCIENCE INC</t>
  </si>
  <si>
    <t>Entity common stock shares outstanding</t>
  </si>
  <si>
    <t>Entity emerging growth</t>
  </si>
  <si>
    <t>Entity small business</t>
  </si>
  <si>
    <t>true</t>
  </si>
  <si>
    <t>Entity Shell Company</t>
  </si>
  <si>
    <t>CONSOLIDATED BALANCE SHEETS - USD ($) $ in Thousands</t>
  </si>
  <si>
    <t>Dec. 31, 2018</t>
  </si>
  <si>
    <t>Current Assets:</t>
  </si>
  <si>
    <t>Cash and cash equivalents</t>
  </si>
  <si>
    <t>Accounts receivable, net of allowance for doubtful accounts of $364 and $332, respectively</t>
  </si>
  <si>
    <t>Inventories</t>
  </si>
  <si>
    <t>Other receivables and other assets</t>
  </si>
  <si>
    <t>Total current assets</t>
  </si>
  <si>
    <t>Property, plant and equipment, net</t>
  </si>
  <si>
    <t>Operating Lease, Right-of-Use Asset</t>
  </si>
  <si>
    <t>Deferred income tax assets</t>
  </si>
  <si>
    <t>Amortizable intangible assets, net</t>
  </si>
  <si>
    <t>Goodwill</t>
  </si>
  <si>
    <t>Other indefinite lived intangible assets</t>
  </si>
  <si>
    <t>Other long-term assets</t>
  </si>
  <si>
    <t>Total Assets</t>
  </si>
  <si>
    <t>Current liabilities:</t>
  </si>
  <si>
    <t>Current portion, long-term debt</t>
  </si>
  <si>
    <t>Current portion, operating lease liabilities</t>
  </si>
  <si>
    <t>Accounts payable</t>
  </si>
  <si>
    <t>Deferred revenue</t>
  </si>
  <si>
    <t>Accrued income taxes</t>
  </si>
  <si>
    <t>Accrued expenses</t>
  </si>
  <si>
    <t>Other liabilities - current</t>
  </si>
  <si>
    <t>Total current liabilities</t>
  </si>
  <si>
    <t>Long-term debt, less current installments</t>
  </si>
  <si>
    <t>Deferred tax liability</t>
  </si>
  <si>
    <t>Operating lease liabilities</t>
  </si>
  <si>
    <t>Other long term liabilities</t>
  </si>
  <si>
    <t>Total liabilities</t>
  </si>
  <si>
    <t>Commitments and contingencies</t>
  </si>
  <si>
    <t xml:space="preserve"> </t>
  </si>
  <si>
    <t>Stockholders Equity Abstract</t>
  </si>
  <si>
    <t>Preferred stock, par value $0.01 per share, 5,000,000 shares authorized</t>
  </si>
  <si>
    <t>Common stock, par value $0.01 per share, 80,000,000 shares authorized; 45,810,358 and 45,124,309 shares issued and 38,064,851 and 37,378,802 shares outstanding, respectively</t>
  </si>
  <si>
    <t>Additional paid-in-capital</t>
  </si>
  <si>
    <t>Accumulated deficit</t>
  </si>
  <si>
    <t>Accumulated other comprehensive loss</t>
  </si>
  <si>
    <t>Treasury stock at cost, 7,745,507 common shares</t>
  </si>
  <si>
    <t>Total stockholders' equity</t>
  </si>
  <si>
    <t>Total liabilities and stockholders' equity</t>
  </si>
  <si>
    <t>CONSOLIDATED BALANCE SHEETS (Parentheticals) - USD ($) $ in Thousands</t>
  </si>
  <si>
    <t>CONSOLIDATED BALANCE SHEETS</t>
  </si>
  <si>
    <t>Allowance for doubtful accounts</t>
  </si>
  <si>
    <t>Preferred Stock Par value</t>
  </si>
  <si>
    <t>Preferred Stock - Shares Authorized</t>
  </si>
  <si>
    <t>Common stock par value</t>
  </si>
  <si>
    <t>Common Stock- Shares Authorized</t>
  </si>
  <si>
    <t>Common Stock- Shares Issued</t>
  </si>
  <si>
    <t>Common Stock- Shares Outstanding</t>
  </si>
  <si>
    <t>Treasury Stock common shares</t>
  </si>
  <si>
    <t>CONSOLIDATED STATEMENTS OF OPERATIONS AND COMPREHENSIVE LOSS - USD ($) $ in Thousands</t>
  </si>
  <si>
    <t>3 Months Ended</t>
  </si>
  <si>
    <t>Sep. 30, 2018</t>
  </si>
  <si>
    <t>CONSOLIDATED STATEMENTS OF OPERATIONS</t>
  </si>
  <si>
    <t>Revenues</t>
  </si>
  <si>
    <t>Cost of revenues</t>
  </si>
  <si>
    <t>Gross profit</t>
  </si>
  <si>
    <t>Sales and marketing expenses</t>
  </si>
  <si>
    <t>General and administrative expenses</t>
  </si>
  <si>
    <t>Research and development expenses</t>
  </si>
  <si>
    <t>Amortization of intangible assets</t>
  </si>
  <si>
    <t>Impairment charges</t>
  </si>
  <si>
    <t>Total operating expenses</t>
  </si>
  <si>
    <t>Operating loss</t>
  </si>
  <si>
    <t>Other income (expense):</t>
  </si>
  <si>
    <t>Foreign exchange</t>
  </si>
  <si>
    <t>Interest expense, net</t>
  </si>
  <si>
    <t>Interest income</t>
  </si>
  <si>
    <t>Other expense, net</t>
  </si>
  <si>
    <t>Loss from continuing operations before income taxes</t>
  </si>
  <si>
    <t>Income tax expense (benefit)</t>
  </si>
  <si>
    <t>Loss from continuing operations</t>
  </si>
  <si>
    <t>Discontinued operations:</t>
  </si>
  <si>
    <t>Income (loss) from discontinued operations before income taxes</t>
  </si>
  <si>
    <t>Income tax (benefit) expense</t>
  </si>
  <si>
    <t>Income (loss) from discontinued operations</t>
  </si>
  <si>
    <t>Net loss</t>
  </si>
  <si>
    <t>Loss per share:</t>
  </si>
  <si>
    <t>Basic earnings per common share from continuing operations</t>
  </si>
  <si>
    <t>Basic earnings (loss) per common share from discontinued operations</t>
  </si>
  <si>
    <t>Basic loss per common share</t>
  </si>
  <si>
    <t>Diluted loss per common share from continuing operations</t>
  </si>
  <si>
    <t>Diluted earnings (loss) per common share from discontinued operations</t>
  </si>
  <si>
    <t>Diluted loss per common share</t>
  </si>
  <si>
    <t>Weighted average common shares:</t>
  </si>
  <si>
    <t>Basic</t>
  </si>
  <si>
    <t>Diluted</t>
  </si>
  <si>
    <t>Comprehensive loss:</t>
  </si>
  <si>
    <t>Foreign currency translation adjustments</t>
  </si>
  <si>
    <t>Derivatives qualifying as hedges, net of tax:</t>
  </si>
  <si>
    <t>(Loss) gain on derivative instruments designated and qualifying as cash flow hedges</t>
  </si>
  <si>
    <t>Amounts reclassified from accumulated other comprehensive loss to net loss</t>
  </si>
  <si>
    <t>Total comprehensive loss</t>
  </si>
  <si>
    <t>CONSOLIDATED STATEMENT OF STOCKHOLDERS' EQUITY - USD ($) $ in Thousands</t>
  </si>
  <si>
    <t>Total</t>
  </si>
  <si>
    <t>Common Stock [Member]</t>
  </si>
  <si>
    <t>Additional Paid-in Capital [Member]</t>
  </si>
  <si>
    <t>Retained Earnings [Member]</t>
  </si>
  <si>
    <t>Accumulated Other Comprehensive Income (Loss) [Member]</t>
  </si>
  <si>
    <t>Treasury Stock [Member]</t>
  </si>
  <si>
    <t>Total stockholders' equity at begining of the year, Value at Dec. 31, 2017</t>
  </si>
  <si>
    <t>Stock option exercises</t>
  </si>
  <si>
    <t>Shares issued under stock purchase plan</t>
  </si>
  <si>
    <t>Vesting of restricted stock units</t>
  </si>
  <si>
    <t>Shares withheld for taxes</t>
  </si>
  <si>
    <t>Stock compensation expense</t>
  </si>
  <si>
    <t>Net income (loss)</t>
  </si>
  <si>
    <t>Other Comprehensive Income (Loss)</t>
  </si>
  <si>
    <t>Total stockholders' equity at year end, Value at Sep. 30, 2018</t>
  </si>
  <si>
    <t>Beginning balance shares at Dec. 31, 2017</t>
  </si>
  <si>
    <t>Stock option exercises, shares</t>
  </si>
  <si>
    <t>Stock purchase plan, shares</t>
  </si>
  <si>
    <t>Vesting of restricted stock units, shares</t>
  </si>
  <si>
    <t>Shares withheld for taxes, shares</t>
  </si>
  <si>
    <t>Ending balance shares at Sep. 30, 2018</t>
  </si>
  <si>
    <t>Total stockholders' equity at begining of the year, Value at Jun. 30, 2018</t>
  </si>
  <si>
    <t>Beginning balance shares at Jun. 30, 2018</t>
  </si>
  <si>
    <t>Total stockholders' equity at begining of the year, Value at Dec. 31, 2018</t>
  </si>
  <si>
    <t>Total stockholders' equity at year end, Value at Sep. 30, 2019</t>
  </si>
  <si>
    <t>Beginning balance shares at Dec. 31, 2018</t>
  </si>
  <si>
    <t>Ending balance shares at Sep. 30, 2019</t>
  </si>
  <si>
    <t>Total stockholders' equity at begining of the year, Value at Jun. 30, 2019</t>
  </si>
  <si>
    <t>Beginning balance shares at Jun. 30, 2019</t>
  </si>
  <si>
    <t>CONSOLIDATED STATEMENTS OF CASH FLOWS - USD ($) $ in Thousands</t>
  </si>
  <si>
    <t>Cash flows from operating activities:</t>
  </si>
  <si>
    <t>Adjustments to reconcile net loss to net cash provided by (used in) operating activities:</t>
  </si>
  <si>
    <t>Depreciation</t>
  </si>
  <si>
    <t>Amortization of Intangible Assets</t>
  </si>
  <si>
    <t>Amortization of deferred financing costs</t>
  </si>
  <si>
    <t>Stock-based compensation expense</t>
  </si>
  <si>
    <t>Gain on sale of Denville</t>
  </si>
  <si>
    <t>Provision for allowance for doubtful accounts</t>
  </si>
  <si>
    <t>Deferrred Income Taxes</t>
  </si>
  <si>
    <t>Changes in operating assets and liabilities:</t>
  </si>
  <si>
    <t>(Increase) decrease in accounts receivable</t>
  </si>
  <si>
    <t>(Increase) decrease in inventories</t>
  </si>
  <si>
    <t>Increase in other current assets</t>
  </si>
  <si>
    <t>Increase (decrease) in accounts payable</t>
  </si>
  <si>
    <t>Increase in accrued income taxes</t>
  </si>
  <si>
    <t>Increase (decrease) in other current liabilities</t>
  </si>
  <si>
    <t>(Decrease) increase in deferred revenue</t>
  </si>
  <si>
    <t>Decrease in other long-term liabilities</t>
  </si>
  <si>
    <t>Net cash provided by operating activities</t>
  </si>
  <si>
    <t>Cash flows used in investing activities:</t>
  </si>
  <si>
    <t>Additions to property, plant and equipment</t>
  </si>
  <si>
    <t>Additions to catalog costs</t>
  </si>
  <si>
    <t>Acquisitions, net of cash acquired</t>
  </si>
  <si>
    <t>Disposition, net of cash sold</t>
  </si>
  <si>
    <t>Net cash used in investing activities</t>
  </si>
  <si>
    <t>Cash flows provided by (used in) financing activities:</t>
  </si>
  <si>
    <t>Proceeds from issuance of debt</t>
  </si>
  <si>
    <t>Repayments of debt</t>
  </si>
  <si>
    <t>Payments of debt issuance costs</t>
  </si>
  <si>
    <t>Net proceeds from (net taxes paid for) issuance of common stock</t>
  </si>
  <si>
    <t>Net cash provided by (used in) financing activities</t>
  </si>
  <si>
    <t>Effect of exchange rate changes on cash</t>
  </si>
  <si>
    <t>(Decrease) increase in cash and cash equivalents</t>
  </si>
  <si>
    <t>Cash and cash equivalents at the begining of period</t>
  </si>
  <si>
    <t>Cash and cash equivalents at the end of period</t>
  </si>
  <si>
    <t>Supplemental cash flow information [Abstract]</t>
  </si>
  <si>
    <t>Cash paid for interest</t>
  </si>
  <si>
    <t>Cash paid (refunded) for income taxes</t>
  </si>
  <si>
    <t>Basis of Presentation and Summary of Significant Accounting Policies</t>
  </si>
  <si>
    <t>Basis of Presentation and Summary of Significant Accounting Policies Disclosure [Abstract]</t>
  </si>
  <si>
    <t>Basis of Presentation and Summary of Significant Accounting Policies Disclosure [Text Block]</t>
  </si>
  <si>
    <t xml:space="preserve">HARVARD BIOSCIENCE, INC. NOTES TO UNAUDITED CONSOLIDATED FINANCIAL STATEMENTS 1 . Basis of Presentation and Summary of Significant Accounting Policies Basis of Presentation The unaudited consolidated financial statements of Harvard Bioscience, Inc. and its wholly-owned subsidiaries (collectively, Harvard Bioscience or the Company) as of September 30, 2019 and for the three and nine months ended September 30, 2019 and 2018 have been prepared by the Company pursu ant to the rules and regulations of the Securities and Exchange Commission (SEC). Certain information and footnote disclosures normally included in financial statements prepared in accordance with U.S. generally accepted accounting principles (U.S. GAAP) h ave been condensed or omitted pursuant to such rules and regulations. The December 31, 2018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 ompany’s Annual Report on Form 10-K for the fiscal year ended December 31, 2018 , which was filed with the SEC on March 18, 2019. In the opinion of management, all adjustments, which include normal recurring adjustments necessary to present a fai r statement of financial position as of September 30, 2019 , results of operations and comprehensive income (loss) for the three and nine months ended September 30, 2019 and 2018 and cash flows for the nine months ended September 30, 2019 and 2018 , as applicable, have been made. The results of operations for the three months ended September 30, 2019 are not necessarily indicative of the operating results for the full fiscal year or any future periods. Prior Period Financia l Statement Correction of Immaterial Error During the quarter ended March 31, 2019, the Company identified an immaterial misclassification error in the Company’s consolidated balance sheet as of December 31, 2018. The immaterial misclassification underst ated current portion, long term debt and overstated long term debt, less current installments. This misclassification, in the amount of approximately $ 4.0 million, related to the classification of the Company’s excess cash flow payment made to its lenders during the quarter ended March 31, 2019 as long term instead of current on its consolidated balance sheet at December 31, 2018. The misclassification had no impact on total reported debt. Refer to footnote 14 for further details. The Company assessed th e materiality of this error on the financial statements for prior periods in accordance with the SEC Staff Accounting Bulletin (SAB) No. 99, Materiality , codified in Accounting Standards Codification (ASC) 250, Presentation of Financial Statements, and con cluded that it was not material to any prior annual or interim periods. The Company recorded an adjustment to decrease long term debt, less current installments and increase current portion, long term debt in the consolidated balance sheet at December 31, 2018 with no impact on total reported debt. R eclassifications As disclosed in Note 5, on January 22, 2018, the Company sold substantially all the assets of its operating subsidiary, Denville Scientific, Inc. (Denville). The sale of Denville represented a strategic shift that had a major effect on the Company’s operat ions and financial results. As such and pursuant to Accounting Standards Codification (ASC) 205-20 – Presentation of Financial Statements - Discontinued Operations, the operating results of Denville for the three and nine months ended September 30, 2018 have been presented in discontinued operations in the consolidated statements of operations. T hese reclassifications and adjustments had no effect on total amounts within the consolidated balance sheets, consolidated statements of operations and comprehensive income ( loss ) , consolidated statements of cash flows for any of the periods presented. Summary of Significant Accounting Policies The accounting policies underlying the accompanying unaudited consolidated financial statements are those set forth in Note 2 to the consolidated financial statements included in the Company’s Annual Report on Form 10-K for the year ended December 31, 2018 , which was filed with the SEC on March 18, 2019. Except for the accounting for leases as noted below there have been no material changes in the C ompany’s significant accounting policies during the nine months ended September 30, 2019 . Leas es The Company accounts for its leases in accordance with ASC 842 Leases .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 iod of time in exchange for consideration. Leases with an initial term of 12 months or less are not recorded on the balance sheet. The Company recognizes these lease expenses on a straight line basis over the lease term. As of September 30, 2019 , the Company has assessed its contracts and concluded that its leases consist of operating leases. Operating leases are included in operating lease right-of-use ( ROU) assets, current portion of operating lease liabilities ,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 OU assets and liabilities are recognized at commencement date based on the present value of lease payments over the lease term. As most of the Company’s leases do not provide an implicit rate, the Company determines an incremental borrowing rate based on t he information available at commencement date in determining the present value of lease payments. The incremental borrowing rate represents a significant judgment that is based on an analysis of the Company’s credit rating, country risk, treasury and corpo rate bond yields, as well as comparison to the Company’s borrowing rate on its most recent loan. The Company uses the implicit rate when readily determinable. The operating lease ROU asset also includes any lease payments made and excludes lease incentives . Lease expense for lease payments is recognized on a straight-line basis over the lease term. The Company has lease agreements with lease and non-lease components, which are generally accounted for separately. Additionally, for its leases, the Company ap plies a portfolio approach to effectively account for the operating lease ROU assets and liabilities. </t>
  </si>
  <si>
    <t>Recently Issued Accounting Pronouncements</t>
  </si>
  <si>
    <t>Recently Issued Accounting Pronouncements [Abstract]</t>
  </si>
  <si>
    <t>Recently Issued Accounting Pronouncements Disclosure [Text Block]</t>
  </si>
  <si>
    <t>2 . Recently Issued Accounting Pronouncements In June 2016, the FASB issued ASU No. 2016-13, Financial Instruments—Credit Losses (Topic 326): Measurement of Credit Losses on Financial Instruments, which amends the impairment model by requiring entities to use a forward-looking approach based on expected losses rather than incurred losses to estimate credit losses on certain types of financial instruments, including trade receivables. This may resul t in the earlier recognition of allowances for losses. The ASU is effective for public entities for fiscal years beginning after December 15, 2019, with early adoption permitted. In May 2019, the FASB issued ASU No. 2019-05, Financial Instruments – Credit Losses (Topic 326): Targeted Transition Relief , which provided additional implementation guidance on the previously issued ASU. Management has not yet completed its assessment of the impact of the new standard on the Company’s Consolidated Financial Statem ents. Currently, the Company believes that the most notable impact of this ASU will relate to its processes around the assessment of the adequacy of its allowance for doubtful accounts on trade accounts receivable and the recognition of credit losses. In August 2018, the FASB issued ASU No. 2018-14, Disclosure Framework—Changes to the Disclosure Requirements for Defined Benefit Plans , which amends ASC 715 to add, remove and clarify disclosure requirements related to defined benefit pension and other postre tirement plans. The ASU is effective for public entities for fiscal years beginning after December 15, 2020, with early adoption permitted. Management has not yet completed its assessment of the impact of the new standard on the Company’s Consolidated Fina ncial Statements. In April 2019, the FASB issued ASU No. 2019-04, Codification Improvements to Topic 815, Derivatives and Hedging , which updates certain guidance previously issued in ASU No. 2017-12, Derivatives and Hedging (Topic 815) . The ASU is effect ive as of January 1, 2020, which is the beginning of the first annual period beginning after the issuance of the ASU for public entities that have adopted ASU No. 2017-12. Entities may elect either to retrospectively apply all amendments in the ASU or to p rospectively apply all amendments as of the date of adoption of the ASU. Management has not yet completed its assessment of the impact of the new standard on the Company’s Consolidated Financial Statements. Recently Adopted Accounting Pronouncements In August 201 7, the FASB issued ASU No. 2017-12, Derivatives and Hedging (Topic 815) which amends the hedge accounting recognition and presentation requirements in ASC 815 , Derivatives and Hedging . The Board’s objectives in issuing the ASU are to (1) improve the transparency and understandability of information conveyed to financial statement users about an entity’s risk management activities by better aligning the entity’s financial reporting for hedging relationships with those risk manag ement activities and (2) reduce the complexity of and simplify the application o f hedge accounting by preparers. The ASU is effective for annual reporting periods, including interim periods within those annual reporting periods, beginning after December 15 , 201 8. The Company adopted this guidance as of January 1, 2019, and it did not have a material impact on its consolidated financial position, results of operations and cash flows. In February 2016, the FASB issued ASU No. 2016-02, Leases , which is intend ed to improve financial reporting about leasing transactions. The update requires a lessee to record on its balance sheet the assets and liabilities for the rights and obligations created by lease terms of more than 12 months. The update is effective for f iscal years beginning after December 15, 2018. A modified retrospective transition approach is required for leases existing at, or entered into after, the beginning of the earliest comparative period presented in the financial statements, with certain prac tical expedients available. T he Company elected to utilize a practical expedient in its method of adoption of the standard and adopted the guidance as of January 1, 2019 . Under this expedient, which is a “current-period adjustment method,” the Company app lied ASC 842 as of January 2019 and recognized operating lease liabilities of $ 11.7 million and right of use assets of $ 9.4 million for all leases with lease terms of more than 12 months. There was no impact to retained earnings as of that date. In additio n, the Company adopted the guidance by electing the following practical expedients: (1) the Company did not reassess whether any expired or existing contracts contained leases, (2) the Company did not reassess the lease classification for any expired or ex isting leases, and (3) the Company excluded variable payments from the lease contract consideration and recorded those as incurred. The Company’s future commitments under lease obligations and additional disclosures are summarized in Note 12.</t>
  </si>
  <si>
    <t>Accumulated Other Comprehensive Income Loss</t>
  </si>
  <si>
    <t>Accumulated Other Comprehensive Income [Abstract]</t>
  </si>
  <si>
    <t>Accumulated Other Comprehensive Income Disclosure [Text Block]</t>
  </si>
  <si>
    <t>3. Accumulated Other Comprehensive Loss Amounts included in accumulated other comprehensive loss, net of tax consisted of the following : September 30, December 31, 2019 2018 (in thousands) Foreign currency translation adjustments $ (14,316) $ (12,630) Derivatives qualifying as hedges (669) (170) Defined benefit pension plans (732) (732) Total $ (15,717) $ (13,532)</t>
  </si>
  <si>
    <t>Acquisitions</t>
  </si>
  <si>
    <t>Acquisition Disclosure [Abstract]</t>
  </si>
  <si>
    <t>Acquisitions Disclosure [Text Block]</t>
  </si>
  <si>
    <t xml:space="preserve">4 . Acquisition On January 31, 2018, the Company acquired all of the issued and outstanding shares of Data Sciences International, Inc. (DSI), a Delaware corporation , for approximately $ 7 1.1 million. The Company funded the acquisition from its existing cash balances, excess proceeds from the Denville Transaction discus sed in Note 5, and proceeds from the Financing Agreement discussed in Note 14 . DSI, a St. Paul, Minnesota-based life science research company, is a recognized leader in physiologic monitoring focused on delivering preclinical products, systems, services and solutions to its customers. Its customers include pharmaceutical and biotechnology companies, as well as contract research organizations, academic labs and government researchers. This acquisition diversifies the Company’s customer base into the biopha rmaceutical and contract research organization markets. The results of operations for DSI have been included in the Company’s consolidated financial statements from the date of acquisition. Included in the net loss for the nine months ended September 30, 2018 was a $ 3.8 million charge recognized in cost of revenues related to purchase accounting inventory fair value step up amortization. The total inventory fair value step up was recognized into cost of revenues over one inventory turn, or approxi mately five and a half months. Also included in the net los s of DSI for that period was $ 2 . 9 million of intangible asset amortization expense. The following consolidated pro forma information is based on the assumption that was used at the time of the acquisition of DSI. Accordingly, the historical results have b een adjuste d to reflect amortization expense, interest expense and other purchase accounting adjustments that would have been recognized on such a pro forma basis. The pro forma information is presented for comparative purposes only and is not necessarily indicative of the financial position or results of operations which would have been reported had the Company completed the acquisition during these periods or which might be reported in the future. Nine Months Ended September 30, 2018 (in thousands) Pro Forma Revenues $ 90,384 Income (loss) from continuing operations (236) Direct acquisition costs recorded in other expense, net in the Company’s consolidated statements of operations were $ 3 .0 million f or the nine months ended September 30, 2018 . </t>
  </si>
  <si>
    <t>Discontinued Operations</t>
  </si>
  <si>
    <t>Discontinued Operations [Abstract]</t>
  </si>
  <si>
    <t>Discontinued Operations Disclosure [Text Block]</t>
  </si>
  <si>
    <t>5. Discontinued Operations On January 22, 2018, the Company sold substantially all the assets of its wholly owned subsidiary, Denville , for approximately $ 20.0 million, which included a $ 3.0 million earn-out provision (the Denville Transaction). Upon the closing of the transaction, the Company received $15.7 million. The earn-out provision represented contingent consideration of up to $ 2.0 million based on Denville achieving certain performanc e metrics with respect to 2018 operating results and up to $ 1.0 millio n based on Denville achieving certain performance metrics with respect to 2019 operating results. During the nine-months ended September 30, 2019, it was determined that the 2018 performance metrics were not achieved. The following table is a reconciliation of the major line items of income from discontinued operations presented within the Company’s consolidated statements of operations for the nine months ended September 30, 2018. Nine Months Ended September 30, 2018 (in thousands) Revenues $ 893 Cost of revenues (534) Operating and other expenses (673) Gain on disposal of discontinued operations 1,251 Income from discontinued operations before income taxes 937 Income tax benefit (883) Income from discontinued operations $ 1,820 During the nin e months ended September 30, 2019, the Company received a release of an escrow am ount of $1.0 million related to the Denville Transaction, which is included in the investing cash flows for disposition in the Company’s consolidated statements of cash flows for the nine months ended September 30, 2019. Total operating cash flows for Denville i n the Company’s consolidated statements of cash flows for the nine months ended September 30, 2018, were immaterial.</t>
  </si>
  <si>
    <t>Amortizable Intangible Assets</t>
  </si>
  <si>
    <t>Amortizable Intangible Assets Disclosure [Abstract]</t>
  </si>
  <si>
    <t>Amorizable Intangible Assets Disclosure [Text Block]</t>
  </si>
  <si>
    <t xml:space="preserve">6 . Amortizable Intangible Assets Amortizable i ntangible assets consist of the following: September 30, 2019 December 31, 2018 (in thousands) Amortizable intangible assets: Weighted Average Life* Gross Accumulated Amortization Net Gross Accumulated Amortization Net Distribution agreements/customer relationships 10.0 Years $ 22,014 $ (10,209) $ 11,805 $ 22,657 $ (9,509) $ 13,148 Existing technology 6.4 Years 40,962 (18,534) 22,428 41,268 (16,215) 25,053 Trade names 7.0 Years 7,578 (3,231) 4,347 7,828 (2,861) 4,967 In-process R&amp;D - Years - - - 1,387 (30) 1,357 Patents - Years 204 (204) - 211 (204) 7 Total amortizable intangible assets $ 70,758 $ (32,178) $ 38,580 $ 73,351 $ (28,819) $ 44,532 * Weighted average life as of September 30, 2019. Intangible asset amortization expense from continuing operations was $ 1.4 million and $1.5 million for each of the three months ended September 30, 2019 and 2018 , and was $ 4 . 3 million and $ 4 . 0 million for the nine months ended September 30, 2019 and 2018 , respectively. Amortization expense of existing amortizable intangible assets is currently estimated to be $ 5.6 million for the year ending December 31, 2019 , $ 5.5 million for the year ending December 31, 2020 , $ 5.5 million for the year ending December 31, 2021 , $ 5.4 million for the year ending December 31, 2022 , $ 5.3 million for the year ending December 31, 2023 , and $ 5.2 million for the year ending December 31, 2024 . During the three months ended June 30, 2019, and as a result of the ongoing evaluation of its capitalized research and development activities, the Company recorded an impairme nt charge of $ 0.9 million related to certain of its in-process research and development intangible assets and reclassified $ 0.4 million as completed technology. During the three months ended September 30, 2019 , the Company recorded an impairment charge o f $0.5 million related to customer relationships, existing technology, and trade names intangible assets as a result of the decision to discontinue one of the Company’s product lines and cease operations in its facility in North Carolina. There were no im pairment charges recognized during the three and nine months ended September 30, 2018. </t>
  </si>
  <si>
    <t>Inventories Disclosure [Abstract]</t>
  </si>
  <si>
    <t>Inventories Disclosure [Text Block]</t>
  </si>
  <si>
    <t>7 . Inventories Inventories consist of the following: September 30, December 31, 2019 2018 (in thousands) Finished goods $ 5,835 $ 6,936 Work in process 3,838 3,667 Raw materials 14,221 14,484 Total $ 23,894 $ 25,087</t>
  </si>
  <si>
    <t>Property, Plant and Equipment</t>
  </si>
  <si>
    <t>Property, Plant and Equipment Disclosure [Abstract]</t>
  </si>
  <si>
    <t>Property, Plant and Equipment Disclosure [Text Block]</t>
  </si>
  <si>
    <t xml:space="preserve">8 . Property , Plant and Equipment P roperty, plant and equipment consist of the following: September 30, December 31, 2019 2018 (in thousands) Land, buildings and leasehold improvements $ 2,181 $ 2,468 Machinery and equipment 7,560 9,678 Computer equipment and software 9,280 9,685 Furniture and fixtures 1,307 1,390 Automobiles 110 115 20,438 23,336 Less: accumulated depreciation (15,204) (17,438) Property, plant and equipment, net $ 5,234 $ 5,898 During the nine months ended September 30, 2019, the Company removed approximately $ 3.5 million of fully depreciated and disposed of property and equipment from its fixed asset records. </t>
  </si>
  <si>
    <t>Restructuring and Other Exit Costs</t>
  </si>
  <si>
    <t>Restructuring and other exit costs [Abstract]</t>
  </si>
  <si>
    <t>Restructuring and other exit costs [Text Block]</t>
  </si>
  <si>
    <t>9 . Restructuring and Other Exit Costs During the three months ended September 30, 2019, the Company recorded restructuring charges of $0.9 million as a result of the decision to discontinue one of the Company’s product lines and cease operations in its facility in North Carolina. The following table summarizes the activity for accrued restructuring liability for the three months ended September 30, 2019 : (in thousands) Cost of Revenues Severance Costs Impairment Other Total Balance at June 30, 2019 $ - $ - $ - $ - $ - Restructuring charges 235 209 460 10 914 Non-cash charges (235) - (460) (10) (705) Cash payments - (1) - - (1) Balance at September 30, 2019 $ - $ 208 $ - $ - $ 208 Of the $0.9 million restructuring costs incurred during the three months ended September 30, 2019, $ 0.5 million has been recorded as impairment of intangible assets in the accompanying consolidated statement s of operations and comprehensive income (loss) and the remaining costs of $ 0.4 million have been included as a component of selling, general and administrative expenses. As of September 30, 2019, the Company had a restructuring liability of $ 0.2 million which is payable within the next twelve mo nths.</t>
  </si>
  <si>
    <t>Related Party Transactions</t>
  </si>
  <si>
    <t>Related Party Transactions [Abstract]</t>
  </si>
  <si>
    <t>Related Party Transactions Disclosure [Text Block]</t>
  </si>
  <si>
    <t>10 . Related Party Transactions As part of the acquisitions of Multi Channel Systems MCS GmbH (MCS) and Triangle BioSystems , Inc. (TBSI) in 2014, the Company signed lease agreements with the former owners of these acquired companies. The principals of such former owners of MCS and TBSI were employees of the Company as of September 30, 2019 and 2018. Pursuant to these lease agreements, the Company made rent payments of approximately $ 0.1 million for the three months ended September 30, 2019 and 2018, and approximately $ 0.3 million for the nine months ended September 30, 2019 and 2018, respectively.</t>
  </si>
  <si>
    <t>Employee Benefit Plans</t>
  </si>
  <si>
    <t>Employee Benefit Plans Disclosure [Abstract]</t>
  </si>
  <si>
    <t>Employee Benefit Plans Disclosure [Text Block]</t>
  </si>
  <si>
    <t>11 . Employee Benefit Plans The Company’s subs idiary in the United Kingdom, Biochrom Limited, maintain s contributory, defined benefit pension plans for substantially all of its employees. These defined benefit pension plans have been closed to new employees since 2014, as well as closed to the future accrual of benefits for existing employees. The components of the Company’s defined benefit pension expense were as follows: Three Months Ended Nine Months Ended September 30, September 30, 2019 2018 2019 2018 (in thousands) Components of net periodic benefit cost: Interest cost $ 121 $ 121 $ 376 $ 371 Expected return on plan assets (167) (187) (519) (575) Net amortization loss 69 53 216 163 Curtailment gain - (41) - (41) Net periodic benefit cost (income) $ 23 $ (54) $ 73 $ (82) For the nine months ended September 30, 2019 and 2018 , the Company contributed $0. 6 million and $0. 5 million, respectively to its defined benefit pension plans. The Company expects to contribute approximately $ 0.1 million to its defined benefit pension plans during the remainder of 2019 . The Company had an underfunded pension liability of approximately $ 0.9 million as of December 31 , 2018 included in the other long term liabilities li ne item in the consolidated balance sheets.</t>
  </si>
  <si>
    <t>Leases</t>
  </si>
  <si>
    <t>Leases [Abstract]</t>
  </si>
  <si>
    <t>Leases [Text Block]</t>
  </si>
  <si>
    <t>12 . Leases The Company has noncancelable operating leases for office , manufacturing facilities, warehouse space , automobiles and equipment expiring at various dates through 202 4 and thereafter. As discussed in Footnote 1, the Company adopted ASC 842 as of January 1, 2019, using a current period adjustment method. In accordance with this method, the Company recognized a right of use asset of $ 9 . 4 million and an operating lease liability of $ 11.7 m illion as of January 1, 2019. As a result of using the current period adjustment method, the lease expense for nine months ended September 30, 2019 and 2018 was recognized under ASC 842, and ASC 840, the previous standard, respectively. T he components of lease expense for the three and nine months ended September 30, 2019 are as follows: Three Months Ended Nine Months Ended September 30, 2019 September 30, 2019 (in thousands) (in thousands) Operating lease cost $ 523 $ 1,561 Short term lease cost 29 156 Sublease income (104) (309) Total lease cost $ 448 $ 1,408 Supplemental cash flow information related to the Company's operating leases was as follows: Nine Months Ended September 30, 2019 (in thousands) Cash paid for amounts included in the measurement of lease liabilities: Operating cash flows from operating leases $ 1,815 Right-of-use assets obtained in exchange for lease obligations: Operating leases $ - Supplemental balance sheet information related to the Company's operating leases was as follows: September 30, 2019 (in thousands) Operating lease right-of use assets $ 8,497 Current portion, operating lease liabilities $ 2,424 Operating lease liabilities, long term 8,342 Total operating lease liabilities $ 10,766 Weighted average remaining lease term 8.4 years Weighted average discount rate 9.2% Future minimum lease payments for operating leases, with initial or remaining terms in excess of one year at September 30, 2019 , are as follows: Operating Leases (in thousands) 2020 $ 2,424 2021 1,987 2022 1,829 2023 1,783 2024 1,740 Thereafter 6,125 Total lease payments 15,888 Less interest (5,122) Total operating lease liabilities $ 10,766</t>
  </si>
  <si>
    <t>Capital Stock</t>
  </si>
  <si>
    <t>Capital Stock Disclosure [Abstract]</t>
  </si>
  <si>
    <t>Capital Stock Disclosure [Text Block]</t>
  </si>
  <si>
    <t>13 . Capital Stock Stock-Based Payment Awards The Company accounts for stock-based payment awards in accordance with the provisions of FASB ASC 718, which requires it to recognize compensation expense for all stock-based payment awards made to employees and directors including stock options, restricted stock units, Market Condition RSUs and employee stock purchases related to the ESPP. The Company has elected as an accounting policy to account for forfeitures for service based awards as they occ ur, with no adjustment for estimated forfeitures. Stock option and restricted stock unit activity for the nine months ended September 30, 2019 was as follows: Stock Options Restricted Stock Units Market Condition RSU's Weighted Weighted Weighted Stock Average Restricted Average Market Average Options Exercise Stock Units Grant Date Condition RSU's Grant Date Outstanding Price Outstanding Fair Value Outstanding Fair Value Balance at December 31, 2018 1,956,732 $ 4.25 1,233,762 $ 3.36 116,944 $ 4.19 Granted 804,039 3.35 1,472,884 2.25 541,627 2.14 Exercised (2,500) 3.25 - - - - Vested (RSUs) - - (788,512) 3.30 (3,778) 3.30 Cancelled / forfeited (616,436) 3.96 (471,006) 3.41 (188,680) 3.63 Balance at September 30, 2019 2,141,835 $ 4.15 1,447,128 $ 3.19 466,113 $ 4.16 Stock- based c ompensation expense related to stock options, restricted stock units , Market Condition RSUs and the ESPP for the three and nine months ended September 30, 2019 and 2018 was allocated as follows: Three Months Ended Nine Months Ended September 30, September 30, 2019 2018 2019 2018 (in thousands) Cost of revenues $ 13 $ 19 $ 34 $ 45 Sales and marketing 39 105 68 331 General and administrative 895 308 1,975 1,581 Research and development 40 54 116 125 Discontinued operations - - - 150 Total stock-based compensation $ 987 $ 486 $ 2,193 $ 2,232 The Company did not capitalize any stock-based compensation. Earnings per share Basic earnings per share is computed by dividing net income by the number of weighted average common shares outstanding during the period. The calculation of diluted earnings per share assumes conversion of stock options, restricted stock units and Market Condition RSUs into common stock using the treasury method. The weighted ave rage number of shares used to compute basic and diluted earnings per share consists of the following: Three Months Ended Nine Months Ended September 30, September 30, 2019 2018 2019 2018 Basic 38,036,261 36,947,052 37,764,489 36,169,536 Effect of assumed conversion of employee and director stock options, restricted stock units and Market Condition RSUs - - - - Diluted 38,036,261 36,947,052 37,764,489 36,169,536 Excluded from the shares used in calculating the diluted earnings per common share in the above table are options, restricted stock units and Market Condition RSUs of approximately 4,055,076 and 3,286,853 shares of common stock for the nine months ended September 30, 2019 and 2018 , respectively, as the impact of these shares would be anti-dilutive.</t>
  </si>
  <si>
    <t>Long Term Debt</t>
  </si>
  <si>
    <t>Long Term Debt Disclosure [Abstract]</t>
  </si>
  <si>
    <t>Long Term Debt Disclosure [Text Block]</t>
  </si>
  <si>
    <t>14. Long Term Debt On January 22, 2018, in connection with the closing of the Denville Transaction, the Company terminated the Third Amended and Restated Credit Agreement (the Credit Agreement), among the Company, Brown Brothers Harriman &amp; Co. and each of the other lenders party thereto, and Bank of America, as administrative agent. All outstanding amounts under the agreement were repaid in full using a portion of the proceeds of the Denville Transaction. At the time of repayment, there was approxim ately $11.9 million outstanding. On January 31, 2018, the Company entered into a financing agreement by and among the Company and certain subsidiaries of the Company parties thereto, as borrowers (collectively, the Borrower), certain subsidiaries of the C ompany parties thereto, as guarantors, various lenders from time to time party thereto (the Lenders), and Cerberus Business Finance, LLC, as collateral agent and administrative agent for the Lenders (the Financing Agreement). On August 16, 2018, the Comp any and Cerberus Business Finance, LLC entered into a First Amendment to the Financing Agreement, which such amendment modified certain provisions related to the borrowing base and reporting, among other things. On November 4 , 2019, the Company and Cerb erus Business Finance, LLC entered into a Second Amendment to the Financing Agreement, which modified certain provisions effective as of September 30, 2019 related to the Company’s quarterly leverage ratio financial covenant amongst other provisions. See N ote 20 – Subsequent Event. The Financing Agreement provided for senior secured credit facilities (the Senior Secured Credit Facilities) comprised of a $64.0 million term loan and up to a $25.0 million revolving line of credit. The proceeds of the term lo an and $4.8 million of advances under the revolving line of credit were used to fund a portion of the DSI acquisition, and to pay fees and expenses related thereto and the closing of the Senior Secured Credit Facilities. In addition, the revolving facility is available for use by the Company and its subsidiaries for general corporate and working capital needs, and other purposes to the extent permitted by the Financing Agreement. The Senior Secured Credit Facilities have a maturity of five years. Commenc ing on March 31, 2018, the outstanding term loans began to amortize in equal quarterly installments equal to $0.4 million per quarter on such date and during each of the next three quarters thereafter, $0.6 million per quarter during the next four quarters thereafter and $0.8 million per quarter thereafter, with a balloon payment at maturity. Furthermore, within ten days of the Company’s delivery of its audited annual financial statements each year, the term loans are permanently reduced pursuant to certain mandatory prepayment events including an annual “excess cash flow sweep” of 50% of the consolidated excess cash flow; provided that, in any fiscal year, any voluntary prepayments of the term loans shall be credited against the Company’s “excess cash flow” prepayment obligations on a dollar-for-dollar basis for such fiscal year . During the nine months ended September 30 , 2019, the Company made an excess cash flow payment of $ 4.0 million and $1.0 million in connection with the release of an escrow amount associated with the Denville Transaction discussed in Note 5 as required by the Financing Agreement . The obligations of the Borrower under the Senior Secured Credit Facilities are unco nditionally guaranteed by the Company and certain of the Company’s existing and subsequently acquired or organized subsidiaries. The Senior Secured Credit Facilities and related guarantees are secured on a first-priority basis (subject to certain liens per mitted under the Financing Agreement) by a lien on substantially all the tangible and intangible assets of the Borrower and the subsidiary guarantors, including all of the capital stock held by such obligors (subject to a 65% limitation on pledges of capit al stock of foreign subsidiaries), subject to certain exceptions. Interest on all loans under the Senior Secured Credit Facilities is paid monthly. Borrowings under the Financing Agreement accrue interest at a per annum rate equal to, at the Borrower’s option, a base rate plus 4.75 % or a London Interbank Offered Rate ( LI BOR) rate plus 6.25 % . The loans are also subject to a 1.25 % interest rate floor for LIBOR loans and a 4.25 % interest rate floor for base rate loans. The Financing Agreement contains customary representations and warranties and affirmative covenants appli cable to the Company and its subsidiaries and also contains certain restrictive covenants, including, among others, limitations on the incurrence of additional debt, liens on property, acquisitions and investments, loans and guarantees, mergers, consolidat ions, liquidations and dissolutions, asset sales, dividends and other payments in respect of the Company’s capital stock, prepayments of certain debt, transactions with affiliates and modifications of organizational documents, material contracts, affiliate d practice agreements and certain debt agreements. The Financing Agreement contains customary events of default and is subject to covenant and w orking capital borrowing restrictions . The Company had available borrowing capacity under the revolving line of credit of $9.4 million as of September 30, 2019. As o f September 30, 2019 , the w eighted effective interest rate, net of the impact of t he Company’s interest rate swap, on its borrowings was 8. 69 %. T he carrying value of the debt approximates fair value because the interest rate under the obligation approximates market rates of interest available to the Company for similar instruments. As of September 30, 2019 and December 31, 2018 , the Company’s borrowings were comprised of: September 30, December 31, 2019 2018 (in thousands) Long-term debt: Term loan $ 55,597 $ 62,400 Total unamortized deferred financing costs (1,278) (1,605) Total debt 54,319 60,795 Less: current installments (3,000) (6,383) Current unamortized deferred financing costs 393 401 Long-term debt $ 51,712 $ 54,813</t>
  </si>
  <si>
    <t>Derivatives</t>
  </si>
  <si>
    <t>Derivatives [Abstract]</t>
  </si>
  <si>
    <t>Derivatives Disclosure [Text Block]</t>
  </si>
  <si>
    <t xml:space="preserve">15 . Derivatives The Company uses interest -rate -related derivative instruments to manage its exposure related to changes in interest rates on its variable - rate debt instruments. The Company does not enter into derivative instruments for any purpose other than cash flow hedging. The Company does not speculate using derivative instruments. By using derivative financial instruments to hedge exposures to change s in interest rates, the Company exposes itself to credit risk and market risk. Credit risk is the failure of the counterparty to perform under the terms of the derivative contract. When the fair value of a derivative contract is positive, the counterparty owes the Company, which creates credit risk for the Company. When the fair value of a derivative contract is negative, the Company owes the counterparty and, therefore, the Company is not exposed to the counterparty’s credit risk in those circumstances. T he Company minimizes counterparty credit risk in derivative instruments by entering into transactions with carefully selected major financial institutions based upon their credit profile. Market risk is the adverse effect on the value of a derivative i nstrument that results from a change in interest rates. The market risk associated with interest -rate contracts is managed by establishing and monitoring parameters that limit the types and degree of market risk that may be undertaken. The Company assesse s interest rate risk by continually identifying and monitoring changes in interest rate exposures that may adversely impact expected future cash flows and by evaluating hedging opportunities. The Company maintains risk management control systems to monitor interest rate risk attributable to both the Company’s outstanding or forecasted debt obligations as well as the Company’s offsetting hedge positions. The risk management control systems involve the use of analytical techniques, including cash flow sensiti vity analysis, to estimate the expected impact of changes in interest rates on the Company’s future cash flows. The Company uses variable -rate LIBOR debt to finance its operations. The debt obligations expose the Company to variability in interest payment s due to changes in interest rates. Management believes that it is prudent to limit the variability of a portion of its interest payments. To meet this objective, management enters into LIBOR based interest rate swap agreements to manage fluctuations in ca sh flows resulting from changes in the benchmark interest rate of LIBOR. These swaps change the variable -rate cash flow exposure on the debt obligations to fixed cash flows. Under the terms of the interest rate swaps, the Company receives LIBOR based vari able interest rate payments and makes fixed interest rate payments, thereby creating the equivalent of fixed-rate debt for the notional amount of its debt hedged. As disclosed in Note 14 , on January 31, 2018, the Company entered into a Financing Agreement comprised of a $64.0 million term loan and up to a $25.0 million revolving line of credit. Shortly after entering into th e Financing Agreement , the Company entered into an interest rate swap contract with PNC Bank with a notional amo unt of $36.0 million and a termination date of January 1, 2023 in order to hedge the risk of changes in the effective benchmark interest rate (LIBOR) associated with the Company’s Term Loan. T he swap contract converted specific variable-rate debt into fixe d-rate debt and fixed the LIBOR rate associated with a portion of the term loan under the Financing Agreement at 2.72%. The interest rate swap was designated as a cash flow hedge instrument in accordance with ASC 815 “Derivatives and Hedging”. The follow ing table presents the notional amount and fair value of the Company ’ s derivative instrument s as of September 30, 2019 and December 31, 2018 September 30, 2019 Notional Amount Fair Value (a) Derivatives designated as hedging instruments under ASC 815 Balance sheet classification (in thousands) Interest rate swaps Other assets (long term liabilities) $ 30,206 $ (669) December 31, 2018 Notional Amount Fair Value (a) Derivatives designated as hedging instruments under ASC 815 Balance sheet classification (in thousands) Interest rate swaps Other assets (long term liabilities) $ 34,090 $ (170) (a) See Note 16 for the fair value measurements related to these financial instruments. All of the Company’s derivative instruments are designated as hedging instruments. The Company has structured its interest rate swap agreements to be 100% effective and as a result, there was no impact to earnings resulting from hedge ineffectiveness. Changes in the fair value of interest rate swaps designated as hedging instruments that effectively offset the variability of cash flows associate d with variable -rate, long -term debt obligations are reported in accumulat ed other comprehensive income (AOCI ). These amounts subsequently are reclassified into interest expense as a yield adjustment of the hedged interest payments in the same period in wh ich the related interest affects earnings. The Company’s interest rate swap agreement was deemed to be fully effective in accordance with ASC 815, and, as such, unrealized gains and losses related to these derivatives were recorded as AOCI. The following table summarizes the effect of derivatives designated as cash flow hedging instruments and their classification within comprehensive loss for the three and nine months ended September 30, 2019 and 2018 : Derivatives in Hedging Relationships Amount of gain (loss) recognized in OCI on derivative (effective portion) Three months ended Nine Months Ended September 30, September 30, 2019 2018 2019 2018 (in thousands) Interest rate swaps $ (78) $ 126 $ (572) $ 27 The following table summarizes the reclassifications out of accumulated other comprehensive loss for the three and nine months ended September 30, 2019 and 2018 : Details about AOCI Components Amount reclassified from AOCI into income (effective portion) Three Months Ended Nine Months Ended Location of amount reclassified from AOCI September 30, September 30, 2019 2018 2019 2018 into income (effective portion) (in thousands) Interest rate swaps $ 37 $ 55 $ 73 $ 99 Interest expense As of September 30, 2019 , $ 0.3 million of deferred losses on derivative instruments accumulated in AOCI are expected to be reclassified to earnings during the next twelve months. Transactions and events expected to occur over the next twelve months that will necessitate reclassifying these der ivatives’ losses to earnings include the repricing of variable -rate debt. </t>
  </si>
  <si>
    <t>Fair Value Measurements</t>
  </si>
  <si>
    <t>Fair Value Disclosures [Abstract]</t>
  </si>
  <si>
    <t>Fair Value Disclosures [Text Block]</t>
  </si>
  <si>
    <t xml:space="preserve">16 . Fair Value Measurements Fair value measurement is defined as the price that would be received to sell an asset or paid to transfer a liability in the principal or most advantageous market for the asset or liability in an orderly transaction between market participants at the measurement date. A fair value hierarchy is established, which prioritizes the inputs used in measuring fair value into three broad levels as follows: Level 1—Quoted prices in active markets for identical assets or liabilities. Level 2—Inputs, other than the quoted prices in active markets, that are observable either directly or indirectly. Level 3—Unobservable inputs based on the Company’s own assumptions. The following table s present the fair value hierarchy for those assets or liabilities measured at fair value on a recurring basis: Fair Value as of September 30, 2019 (In thousands) Level 1 Level 2 Level 3 Total Assets (Liabilities): Interest rate swap agreements $ - $ (669) $ - $ (669) Fair Value as of December 31, 2018 (In thousands) Level 1 Level 2 Level 3 Total Assets (Liabilities): Interest rate swap agreements $ - $ (170) $ - $ (170) The Company uses the market approach technique to value its financial liabilities. The Company’s financial assets and liabilities carried at fair value include derivative instruments used to hedge the Company’s interest rate risks. The fair value of the Company’s interest rate swap agreements was based on LIBOR yield curves at the reporting date. </t>
  </si>
  <si>
    <t>Revenues Disclosure [Abstract]</t>
  </si>
  <si>
    <t>17. Revenues The following table represents a disaggregation of revenue from contracts with customers . Revenue from continuing operations originating from the following geographic areas for the nine months ended September 30, 2019 and 2018 consist of : Three Months Ended September 30, 2019 (in thousands) United States United Kingdom Germany Rest of the world Total Instruments, equipment, software and accessories $ 19,388 $ 2,285 $ 2,772 $ 1,878 $ 26,323 Service, maintenance and warranty contracts 822 198 51 24 1,095 Total revenues $ 20,210 $ 2,483 $ 2,823 $ 1,902 $ 27,418 Three Months Ended September 30, 2018 (in thousands) United States United Kingdom Germany Rest of the world Total Instruments, equipment, software and accessories $ 19,458 $ 3,098 $ 2,479 $ 2,124 $ 27,159 Service, maintenance and warranty contracts 1,077 297 79 23 1,476 Total revenues $ 20,535 $ 3,395 $ 2,558 $ 2,147 $ 28,635 Nine Months Ended September 30, 2019 (in thousands) United States United Kingdom Germany Rest of the world Total Instruments, equipment and accessories $ 58,979 $ 7,814 $ 8,956 $ 5,675 $ 81,424 Service, maintenance and warranty contracts 2,874 624 227 55 3,780 Total revenues $ 61,853 $ 8,438 $ 9,183 $ 5,730 $ 85,204 Nine Months Ended September 30, 2018 (in thousands) United States United Kingdom Germany Rest of the world Total Instruments, equipment and accessories $ 56,153 $ 10,685 $ 9,485 $ 6,524 $ 82,847 Service, maintenance and warranty contracts 3,107 631 277 54 4,069 Total revenues $ 59,260 $ 11,316 $ 9,762 $ 6,578 $ 86,916 Deferred revenue As of September 30, 2019 and December 31, 2018 , the Company had approximately $ 3.6 million and $ 3.8 million, respectively, in deferred revenue comprised of revenue deferred from service contracts and revenue deferred from advance payments. Changes in defe r r ed revenue from service contracts and advance payments from customers during the nine months ended September 30, 2019 and 2018 were as follows: (in thousands) Service Contracts Customer Advances Total Three Months Ended September 30, 2019 and 2018 Balance at June 30, 2019 $ 1,593 $ 1,939 $ 3,532 Deferral of revenue 471 310 781 Recognition of deferred revenue (358) (421) (779) Effect of foreign currency translation 16 - 16 Balance at September 30, 2019 $ 1,722 $ 1,828 $ 3,550 Balance at June 30, 2018 $ 1,694 $ 1,853 $ 3,547 Deferral of revenue 801 190 991 Recognition of deferred revenue (1,006) (274) (1,280) Effect of foreign currency translation 9 - 9 Balance at September 30, 2018 $ 1,498 $ 1,769 $ 3,267 Nine Months Ended September 30, 2019 and 2018 Balance at December 31, 2018 $ 1,659 $ 2,161 $ 3,820 Deferral of revenue 1,597 561 2,158 Recognition of deferred revenue (1,550) (894) (2,444) Effect of foreign currency translation 16 - 16 Balance at September 30, 2019 $ 1,722 $ 1,828 $ 3,550 Balance at December 31, 2017 $ 505 $ - $ 505 Addition due to business combination 848 2,128 2,976 Deferral of revenue 3,084 434 3,518 Recognition of deferred revenue (2,933) (793) (3,726) Effect of foreign currency translation (6) - (6) Balance at September 30, 2018 $ 1,498 $ 1,769 $ 3,267 Allowance for doubtful accounts Activity in the allowance for doubtful accounts was as follows: Nine Months Ended September 30, 2019 2018 (in thousands) Balance, beginning of period $ 332 $ 193 Addition due to business combination - 102 Bad debt expense 394 3 Charge-offs and other recoveries (354) (23) Effect of foreign currency translation (8) 26 Balance, end of period $ 364 $ 301</t>
  </si>
  <si>
    <t>Warranties</t>
  </si>
  <si>
    <t>Warranties Disclosure [Abstract]</t>
  </si>
  <si>
    <t>Warranties Disclosure [Text Block]</t>
  </si>
  <si>
    <t>18 . Warranties Warranties are estimated and accrued at the time revenues are recorded. A rollforward of the Company’s product warranty accrual is as follows: Beginning (Payments)\ Provision Ending Balance Credits Increase/(Decrease) Balance (in thousands) Year ended December 31, 2018 $ 246 (37) 182 $ 391 Nine months ended September 30, 2019 $ 391 (4) (107) $ 280</t>
  </si>
  <si>
    <t>Income Taxes</t>
  </si>
  <si>
    <t>Income Tax [Abstract]</t>
  </si>
  <si>
    <t>Income Taxes Disclosure [Text Block]</t>
  </si>
  <si>
    <t xml:space="preserve">19 . Income Tax Income tax benefit from continuing operations was approximately $0.1 million and $0.7 million for the three months ended September 30, 2019 and 2018, respectively. The effective tax rate on continuing operations was 2.0 % for the three months ended Septembe r 30, 2019 compared with 71.8 % for the same period in 2018. Income tax from continuing operations was a benefit of approximately $0.4 million and $0.4 million for the nine months ended September 30, 2019 and 2018, respectively. The effective tax rate on continuing operations was 6.5 % for the nine months ended September 30, 2019, compared with 5.2 % for the same period in 2018. The difference between the Company’s effective tax rates in 2019 and 2018 compared to the U.S. statutory tax rate of 21 % is pri marily due to the mix of year-to-date and forecasted income or losses in the U.S. and foreign tax jurisdictions, the impact of different tax rates in certain foreign jurisdictions, the impact of the inclusion of foreign income in U.S. taxable income under the GILTI (Global Intangible Low-Taxed Inc ome) tax rules, limitations on interest expense deductions, the adjustment of estimates for the tax impact of certain acquisitions and dispositions, the tax impact of stock compensation deductions, and, in 2018, ce rtain non-deductible acquisition costs. For the three months ended September 30, 2019 and 2018 and the nine months ended September 30, 2019, no income tax expense or benefit was recorded for discontinued operations. For the nine months ended September 30, 2018, income tax benefit recorded for discontinued operations was $0.9 million. </t>
  </si>
  <si>
    <t>Subsequent Event</t>
  </si>
  <si>
    <t>Subsequent Event [Abstract]</t>
  </si>
  <si>
    <t>Subsequent Events [Text Block]</t>
  </si>
  <si>
    <t xml:space="preserve">20 . Subsequent Event On November 4 , 2019, the Company entered into a Second Amendment of its Financing Agreement with Cerberus Business Finance, LLC, as collateral agent for the Lenders, and PNC Bank, National Association, as administrative agent for the Lenders. The amendment increases the maximum leverage ratio covenant and amount of restructuring and related costs to be excluded from consolidated EBI TDA and decreases the minimum fixed charge ratio covenant. Additionally, the applicable interest rate margin was modified to adjust based on the Company’s leverage ratio. The Company also agreed to extend the prepayment penalty periods and paid a $ 50,000 a mendment fee. The amendment is effective for covenant calculations commencing with the period ended September 30, 2019, other than the change in minimum fixed charge ratio which is effective beginning the three months ended December 31 , 2019. Prior to t his amendment, the Company exceeded the maximum leverage ratio covenant due primarily to costs associated with the resignation of its previous CEO in July 2019 and certain restructuring activity during the quarter ended September 30, 2019. The Company is c ompliant with all covenants under the Financing Agreement as of September 30, 2019 with the completion of this amendment. </t>
  </si>
  <si>
    <t>Basis of Presentation and Summary of Significant Accounting Policies (Policies)</t>
  </si>
  <si>
    <t>Summary of Significant Accounting Policies [Abstract]</t>
  </si>
  <si>
    <t>Basis of Presentation Policies [Text Block]</t>
  </si>
  <si>
    <t xml:space="preserve">Basis of Presentation The unaudited consolidated financial statements of Harvard Bioscience, Inc. and its wholly-owned subsidiaries (collectively, Harvard Bioscience or the Company) as of September 30, 2019 and for the three and nine months ended September 30, 2019 and 2018 have been prepared by the Company pursu ant to the rules and regulations of the Securities and Exchange Commission (SEC). Certain information and footnote disclosures normally included in financial statements prepared in accordance with U.S. generally accepted accounting principles (U.S. GAAP) h ave been condensed or omitted pursuant to such rules and regulations. The December 31, 2018 consolidated balance sheet was derived from audited financial statements, but does not include all disclosures required by U.S. GAAP. However, the Company believes that the disclosures are adequate to make the information presented not misleading. These unaudited consolidated financial statements should be read in conjunction with the consolidated financial statements and the notes thereto included in the C ompany’s Annual Report on Form 10-K for the fiscal year ended December 31, 2018 , which was filed with the SEC on March 18, 2019. In the opinion of management, all adjustments, which include normal recurring adjustments necessary to present a fai r statement of financial position as of September 30, 2019 , results of operations and comprehensive income (loss) for the three and nine months ended September 30, 2019 and 2018 and cash flows for the nine months ended September 30, 2019 and 2018 , as applicable, have been made. The results of operations for the three months ended September 30, 2019 are not necessarily indicative of the operating results for the full fiscal year or any future periods. </t>
  </si>
  <si>
    <t>Reclassifications [Policy Text Block]</t>
  </si>
  <si>
    <t>R eclassifications As disclosed in Note 5, on January 22, 2018, the Company sold substantially all the assets of its operating subsidiary, Denville Scientific, Inc. (Denville). The sale of Denville represented a strategic shift that had a major effect on the Company’s operat ions and financial results. As such and pursuant to Accounting Standards Codification (ASC) 205-20 – Presentation of Financial Statements - Discontinued Operations, the operating results of Denville for the three and nine months ended September 30, 2018 have been presented in discontinued operations in the consolidated statements of operations. T hese reclassifications and adjustments had no effect on total amounts within the consolidated balance sheets, consolidated statements of operations and comprehensive income ( loss ) , consolidated statements of cash flows for any of the periods presented.</t>
  </si>
  <si>
    <t>Leases [Policy Text Block]</t>
  </si>
  <si>
    <t xml:space="preserve">Leas es The Company accounts for its leases in accordance with ASC 842 Leases . The Company leases office space, manufacturing facilities, automobiles and equipment. The Company concludes on whether an arrangement is a lease at inception. This determination as to whether an arrangement contains a lease is based on an assessment as to whether a contract conveys the right to the Company to control the use of identified property, plant or equipment for per iod of time in exchange for consideration. Leases with an initial term of 12 months or less are not recorded on the balance sheet. The Company recognizes these lease expenses on a straight line basis over the lease term. As of September 30, 2019 , the Company has assessed its contracts and concluded that its leases consist of operating leases. Operating leases are included in operating lease right-of-use ( ROU) assets, current portion of operating lease liabilities , and operating lease liabilities in the Company’s consolidated balance sheets. ROU assets represent the Company’s right to use an underlying asset for the lease term and lease liabilities represent the Company’s obligation to make lease payments arising from the lease. Operating lease R OU assets and liabilities are recognized at commencement date based on the present value of lease payments over the lease term. As most of the Company’s leases do not provide an implicit rate, the Company determines an incremental borrowing rate based on t he information available at commencement date in determining the present value of lease payments. The incremental borrowing rate represents a significant judgment that is based on an analysis of the Company’s credit rating, country risk, treasury and corpo rate bond yields, as well as comparison to the Company’s borrowing rate on its most recent loan. The Company uses the implicit rate when readily determinable. The operating lease ROU asset also includes any lease payments made and excludes lease incentives . Lease expense for lease payments is recognized on a straight-line basis over the lease term. The Company has lease agreements with lease and non-lease components, which are generally accounted for separately. Additionally, for its leases, the Company ap plies a portfolio approach to effectively account for the operating lease ROU assets and liabilities. </t>
  </si>
  <si>
    <t>Accumulated Other Comprehensive Income (Tables)</t>
  </si>
  <si>
    <t>Accumulated Other Comprehensive Income [Table Text Block]</t>
  </si>
  <si>
    <t>September 30, December 31, 2019 2018 (in thousands) Foreign currency translation adjustments $ (14,316) $ (12,630) Derivatives qualifying as hedges (669) (170) Defined benefit pension plans (732) (732) Total $ (15,717) $ (13,532)</t>
  </si>
  <si>
    <t>Acquisitions (Tables)</t>
  </si>
  <si>
    <t>Business Acquisition, Pro Forma Information [Table Text Block]</t>
  </si>
  <si>
    <t>Nine Months Ended September 30, 2018 (in thousands) Pro Forma Revenues $ 90,384 Income (loss) from continuing operations (236)</t>
  </si>
  <si>
    <t>Discontinued Operations (Tables)</t>
  </si>
  <si>
    <t>Disposal Groups, Including Discontinued Operations,Income Loss [Table Text Blcok]</t>
  </si>
  <si>
    <t>Nine Months Ended September 30, 2018 (in thousands) Revenues $ 893 Cost of revenues (534) Operating and other expenses (673) Gain on disposal of discontinued operations 1,251 Income from discontinued operations before income taxes 937 Income tax benefit (883) Income from discontinued operations $ 1,820</t>
  </si>
  <si>
    <t>Amortizable Intangible Assets (Tables)</t>
  </si>
  <si>
    <t>Amortizable Intangible Assets and Goodwill [Table Text Block]</t>
  </si>
  <si>
    <t>September 30, 2019 December 31, 2018 (in thousands) Amortizable intangible assets: Weighted Average Life* Gross Accumulated Amortization Net Gross Accumulated Amortization Net Distribution agreements/customer relationships 10.0 Years $ 22,014 $ (10,209) $ 11,805 $ 22,657 $ (9,509) $ 13,148 Existing technology 6.4 Years 40,962 (18,534) 22,428 41,268 (16,215) 25,053 Trade names 7.0 Years 7,578 (3,231) 4,347 7,828 (2,861) 4,967 In-process R&amp;D - Years - - - 1,387 (30) 1,357 Patents - Years 204 (204) - 211 (204) 7 Total amortizable intangible assets $ 70,758 $ (32,178) $ 38,580 $ 73,351 $ (28,819) $ 44,532 * Weighted average life as of September 30, 2019.</t>
  </si>
  <si>
    <t>Inventories (Tables)</t>
  </si>
  <si>
    <t>Schedule of Inventory [Table Text Block]</t>
  </si>
  <si>
    <t>September 30, December 31, 2019 2018 (in thousands) Finished goods $ 5,835 $ 6,936 Work in process 3,838 3,667 Raw materials 14,221 14,484 Total $ 23,894 $ 25,087</t>
  </si>
  <si>
    <t>Property, Plant and Equipment (Tables)</t>
  </si>
  <si>
    <t>Schedule Of Property Plant And Equipment [Table Text Block]</t>
  </si>
  <si>
    <t>September 30, December 31, 2019 2018 (in thousands) Land, buildings and leasehold improvements $ 2,181 $ 2,468 Machinery and equipment 7,560 9,678 Computer equipment and software 9,280 9,685 Furniture and fixtures 1,307 1,390 Automobiles 110 115 20,438 23,336 Less: accumulated depreciation (15,204) (17,438) Property, plant and equipment, net $ 5,234 $ 5,898</t>
  </si>
  <si>
    <t>Restructuring and Other Exit Costs (Tables)</t>
  </si>
  <si>
    <t>Restructuring and other exit costs [Table Text Block]</t>
  </si>
  <si>
    <t>(in thousands) Cost of Revenues Severance Costs Impairment Other Total Balance at June 30, 2019 $ - $ - $ - $ - $ - Restructuring charges 235 209 460 10 914 Non-cash charges (235) - (460) (10) (705) Cash payments - (1) - - (1) Balance at September 30, 2019 $ - $ 208 $ - $ - $ 208</t>
  </si>
  <si>
    <t>Employee Benefit Plans (Tables)</t>
  </si>
  <si>
    <t>Schedule of Changes in Projected Benefit Obligations [Table Text Block]</t>
  </si>
  <si>
    <t>Three Months Ended Nine Months Ended September 30, September 30, 2019 2018 2019 2018 (in thousands) Components of net periodic benefit cost: Interest cost $ 121 $ 121 $ 376 $ 371 Expected return on plan assets (167) (187) (519) (575) Net amortization loss 69 53 216 163 Curtailment gain - (41) - (41) Net periodic benefit cost (income) $ 23 $ (54) $ 73 $ (82)</t>
  </si>
  <si>
    <t>Leases (Tables)</t>
  </si>
  <si>
    <t>Lessee, Operating Lease, Disclosure [Table Text Block]</t>
  </si>
  <si>
    <t>Three Months Ended Nine Months Ended September 30, 2019 September 30, 2019 (in thousands) (in thousands) Operating lease cost $ 523 $ 1,561 Short term lease cost 29 156 Sublease income (104) (309) Total lease cost $ 448 $ 1,408 Supplemental cash flow information related to the Company's operating leases was as follows: Nine Months Ended September 30, 2019 (in thousands) Cash paid for amounts included in the measurement of lease liabilities: Operating cash flows from operating leases $ 1,815 Right-of-use assets obtained in exchange for lease obligations: Operating leases $ - Supplemental balance sheet information related to the Company's operating leases was as follows: September 30, 2019 (in thousands) Operating lease right-of use assets $ 8,497 Current portion, operating lease liabilities $ 2,424 Operating lease liabilities, long term 8,342 Total operating lease liabilities $ 10,766 Weighted average remaining lease term 8.4 years Weighted average discount rate 9.2%</t>
  </si>
  <si>
    <t>Future minimum lease payments for operating leases [Table Text Block]</t>
  </si>
  <si>
    <t>Operating Leases (in thousands) 2020 $ 2,424 2021 1,987 2022 1,829 2023 1,783 2024 1,740 Thereafter 6,125 Total lease payments 15,888 Less interest (5,122) Total operating lease liabilities $ 10,766</t>
  </si>
  <si>
    <t>Capital Stock (Tables)</t>
  </si>
  <si>
    <t>Schedule Of Stock Options And Restricted Stock Units Activity Rollforward [Table Text Block]</t>
  </si>
  <si>
    <t>Stock Options Restricted Stock Units Market Condition RSU's Weighted Weighted Weighted Stock Average Restricted Average Market Average Options Exercise Stock Units Grant Date Condition RSU's Grant Date Outstanding Price Outstanding Fair Value Outstanding Fair Value Balance at December 31, 2018 1,956,732 $ 4.25 1,233,762 $ 3.36 116,944 $ 4.19 Granted 804,039 3.35 1,472,884 2.25 541,627 2.14 Exercised (2,500) 3.25 - - - - Vested (RSUs) - - (788,512) 3.30 (3,778) 3.30 Cancelled / forfeited (616,436) 3.96 (471,006) 3.41 (188,680) 3.63 Balance at September 30, 2019 2,141,835 $ 4.15 1,447,128 $ 3.19 466,113 $ 4.16</t>
  </si>
  <si>
    <t>Stock Based Compensation Expense Activity By Function [Table Text Block]</t>
  </si>
  <si>
    <t>Three Months Ended Nine Months Ended September 30, September 30, 2019 2018 2019 2018 (in thousands) Cost of revenues $ 13 $ 19 $ 34 $ 45 Sales and marketing 39 105 68 331 General and administrative 895 308 1,975 1,581 Research and development 40 54 116 125 Discontinued operations - - - 150 Total stock-based compensation $ 987 $ 486 $ 2,193 $ 2,232</t>
  </si>
  <si>
    <t>Basic and Diluted Shares [Table Text Block]</t>
  </si>
  <si>
    <t>Three Months Ended Nine Months Ended September 30, September 30, 2019 2018 2019 2018 Basic 38,036,261 36,947,052 37,764,489 36,169,536 Effect of assumed conversion of employee and director stock options, restricted stock units and Market Condition RSUs - - - - Diluted 38,036,261 36,947,052 37,764,489 36,169,536</t>
  </si>
  <si>
    <t>Long Term Debt (Tables)</t>
  </si>
  <si>
    <t>Schedule of Debt [Table Text Block]</t>
  </si>
  <si>
    <t>September 30, December 31, 2019 2018 (in thousands) Long-term debt: Term loan $ 55,597 $ 62,400 Total unamortized deferred financing costs (1,278) (1,605) Total debt 54,319 60,795 Less: current installments (3,000) (6,383) Current unamortized deferred financing costs 393 401 Long-term debt $ 51,712 $ 54,813</t>
  </si>
  <si>
    <t>Derivative (Tables)</t>
  </si>
  <si>
    <t>Schedule of Derivative Instruments in Statement of Financial Position, Fair Value [Table Text Block]</t>
  </si>
  <si>
    <t>September 30, 2019 Notional Amount Fair Value (a) Derivatives designated as hedging instruments under ASC 815 Balance sheet classification (in thousands) Interest rate swaps Other assets (long term liabilities) $ 30,206 $ (669) December 31, 2018 Notional Amount Fair Value (a) Derivatives designated as hedging instruments under ASC 815 Balance sheet classification (in thousands) Interest rate swaps Other assets (long term liabilities) $ 34,090 $ (170) (a) See Note 16 for the fair value measurements related to these financial instruments.</t>
  </si>
  <si>
    <t>Schedule of Cash Flow Hedges Included in AOCI [Table Text Block]</t>
  </si>
  <si>
    <t>Derivatives in Hedging Relationships Amount of gain (loss) recognized in OCI on derivative (effective portion) Three months ended Nine Months Ended September 30, September 30, 2019 2018 2019 2018 (in thousands) Interest rate swaps $ (78) $ 126 $ (572) $ 27</t>
  </si>
  <si>
    <t>Reclassification out of Accumulated Other Comprehensive Income [Table Text Block]</t>
  </si>
  <si>
    <t>Details about AOCI Components Amount reclassified from AOCI into income (effective portion) Three Months Ended Nine Months Ended Location of amount reclassified from AOCI September 30, September 30, 2019 2018 2019 2018 into income (effective portion) (in thousands) Interest rate swaps $ 37 $ 55 $ 73 $ 99 Interest expense</t>
  </si>
  <si>
    <t>Fair Value Measurements (Tables)</t>
  </si>
  <si>
    <t>Schedule Of Fair Value Assets And Liabilities Measured On Recurring Basis [Table Text Block]</t>
  </si>
  <si>
    <t xml:space="preserve"> Fair Value as of September 30, 2019 (In thousands) Level 1 Level 2 Level 3 Total Assets (Liabilities): Interest rate swap agreements $ - $ (669) $ - $ (669) Fair Value as of December 31, 2018 (In thousands) Level 1 Level 2 Level 3 Total Assets (Liabilities): Interest rate swap agreements $ - $ (170) $ - $ (170)</t>
  </si>
  <si>
    <t>Revenues (Tables)</t>
  </si>
  <si>
    <t>Disaggregation of Revenue [Table Text Block]</t>
  </si>
  <si>
    <t>Three Months Ended September 30, 2019 (in thousands) United States United Kingdom Germany Rest of the world Total Instruments, equipment, software and accessories $ 19,388 $ 2,285 $ 2,772 $ 1,878 $ 26,323 Service, maintenance and warranty contracts 822 198 51 24 1,095 Total revenues $ 20,210 $ 2,483 $ 2,823 $ 1,902 $ 27,418 Three Months Ended September 30, 2018 (in thousands) United States United Kingdom Germany Rest of the world Total Instruments, equipment, software and accessories $ 19,458 $ 3,098 $ 2,479 $ 2,124 $ 27,159 Service, maintenance and warranty contracts 1,077 297 79 23 1,476 Total revenues $ 20,535 $ 3,395 $ 2,558 $ 2,147 $ 28,635 Nine Months Ended September 30, 2019 (in thousands) United States United Kingdom Germany Rest of the world Total Instruments, equipment and accessories $ 58,979 $ 7,814 $ 8,956 $ 5,675 $ 81,424 Service, maintenance and warranty contracts 2,874 624 227 55 3,780 Total revenues $ 61,853 $ 8,438 $ 9,183 $ 5,730 $ 85,204 Nine Months Ended September 30, 2018 (in thousands) United States United Kingdom Germany Rest of the world Total Instruments, equipment and accessories $ 56,153 $ 10,685 $ 9,485 $ 6,524 $ 82,847 Service, maintenance and warranty contracts 3,107 631 277 54 4,069 Total revenues $ 59,260 $ 11,316 $ 9,762 $ 6,578 $ 86,916</t>
  </si>
  <si>
    <t>Activity in allowance for doubtful accounts [Table Text Block]</t>
  </si>
  <si>
    <t>Nine Months Ended September 30, 2019 2018 (in thousands) Balance, beginning of period $ 332 $ 193 Addition due to business combination - 102 Bad debt expense 394 3 Charge-offs and other recoveries (354) (23) Effect of foreign currency translation (8) 26 Balance, end of period $ 364 $ 301</t>
  </si>
  <si>
    <t>Service Contracts [Member]</t>
  </si>
  <si>
    <t>Deferred Revenue Arrangement [Line Items]</t>
  </si>
  <si>
    <t>Deferred Revenue, by Arrangement, Disclosure [Table Text Block]</t>
  </si>
  <si>
    <t>(in thousands) Service Contracts Customer Advances Total Three Months Ended September 30, 2019 and 2018 Balance at June 30, 2019 $ 1,593 $ 1,939 $ 3,532 Deferral of revenue 471 310 781 Recognition of deferred revenue (358) (421) (779) Effect of foreign currency translation 16 - 16 Balance at September 30, 2019 $ 1,722 $ 1,828 $ 3,550 Balance at June 30, 2018 $ 1,694 $ 1,853 $ 3,547 Deferral of revenue 801 190 991 Recognition of deferred revenue (1,006) (274) (1,280) Effect of foreign currency translation 9 - 9 Balance at September 30, 2018 $ 1,498 $ 1,769 $ 3,267 Nine Months Ended September 30, 2019 and 2018 Balance at December 31, 2018 $ 1,659 $ 2,161 $ 3,820 Deferral of revenue 1,597 561 2,158 Recognition of deferred revenue (1,550) (894) (2,444) Effect of foreign currency translation 16 - 16 Balance at September 30, 2019 $ 1,722 $ 1,828 $ 3,550 Balance at December 31, 2017 $ 505 $ - $ 505 Addition due to business combination 848 2,128 2,976 Deferral of revenue 3,084 434 3,518 Recognition of deferred revenue (2,933) (793) (3,726) Effect of foreign currency translation (6) - (6) Balance at September 30, 2018 $ 1,498 $ 1,769 $ 3,267</t>
  </si>
  <si>
    <t>Warranties (Tables)</t>
  </si>
  <si>
    <t>Warranty Rollforward Disclosure [Table Text Block]</t>
  </si>
  <si>
    <t>Beginning (Payments)\ Provision Ending Balance Credits Increase/(Decrease) Balance (in thousands) Year ended December 31, 2018 $ 246 (37) 182 $ 391 Nine months ended September 30, 2019 $ 391 (4) (107) $ 280</t>
  </si>
  <si>
    <t>Basis of Presentation and Summary of Significant Accounting Policies (Details) - USD ($) $ in Millions</t>
  </si>
  <si>
    <t>Mar. 31, 2019</t>
  </si>
  <si>
    <t>Immaterial Error Correction</t>
  </si>
  <si>
    <t>The immaterial misclassification understated current portion, long term debt and overstated long term debt, less current installments.  This misclassification, in the amount of approximately $4.0 million, related to the classification of the Company’s excess cash flow payment made to its lenders during the quarter ended March 31, 2019 as long term instead of current on its consolidated balance sheet at December 31, 2018.  The misclassification had no impact on total reported debt.</t>
  </si>
  <si>
    <t>Classification of the Company's excess cash flow payment [Member]</t>
  </si>
  <si>
    <t>Quantifying Misstatement in Current Year Financial Statements [Line Items]</t>
  </si>
  <si>
    <t>Miscalculation amount</t>
  </si>
  <si>
    <t>Recently Issued Accounting Pronouncements (Details) - USD ($) $ in Thousands</t>
  </si>
  <si>
    <t>Jan. 01, 2019</t>
  </si>
  <si>
    <t>Accumulated Other Comprehensive Income (Details) - USD ($) $ in Thousands</t>
  </si>
  <si>
    <t>Accumulated Other Comprehensive Income (Loss) [Line Items]</t>
  </si>
  <si>
    <t>Derivatives qualifying as hedges</t>
  </si>
  <si>
    <t>Defined benefit pension plans</t>
  </si>
  <si>
    <t>Acquisitions (Narratives) (Details) - USD ($) $ in Millions</t>
  </si>
  <si>
    <t>Jan. 31, 2018</t>
  </si>
  <si>
    <t>Business Acquisition [Line Items]</t>
  </si>
  <si>
    <t>Acquisition purchase price</t>
  </si>
  <si>
    <t>Business Acquisition, Description of Acquired Entity</t>
  </si>
  <si>
    <t>DSI, a St. Paul, Minnesota-based life science research company, is a recognized leader in physiologic monitoring focused on delivering preclinical products, systems, services and solutions to its customers.</t>
  </si>
  <si>
    <t>Business Acquisition Direct Acquisition Costs In Income Statement</t>
  </si>
  <si>
    <t>The results of operations for DSI:</t>
  </si>
  <si>
    <t>Busniess combination purchase accounting inventory fair value step up amortization</t>
  </si>
  <si>
    <t>Intangible asset amortization expense</t>
  </si>
  <si>
    <t>Acquisitions (Details) - Data Sciences International, Inc. (DSI) [Member] $ in Thousands</t>
  </si>
  <si>
    <t>Sep. 30, 2018USD ($)</t>
  </si>
  <si>
    <t>Tangible assets and liabilities assumed, as referenced above, preliminarily consist of the following:</t>
  </si>
  <si>
    <t>Business Acquisitions Pro Forma Revenue</t>
  </si>
  <si>
    <t>Business Acquisitions Pro Forma Net Income Loss</t>
  </si>
  <si>
    <t>Discontinued Operations (Narrative) (Details) - USD ($) $ in Thousands</t>
  </si>
  <si>
    <t>Jan. 22, 2018</t>
  </si>
  <si>
    <t>Discontinued Operation, Name</t>
  </si>
  <si>
    <t>Denville</t>
  </si>
  <si>
    <t>Sale price of of assets Denville</t>
  </si>
  <si>
    <t>Earn out provision of discontinued operations</t>
  </si>
  <si>
    <t>Proceeds From Divestiture Of Business</t>
  </si>
  <si>
    <t>Potential consideration year 2018</t>
  </si>
  <si>
    <t>Potential consideration year 2019</t>
  </si>
  <si>
    <t>Discontinued Operations - income (loss) (Details) - USD ($) $ in Thousands</t>
  </si>
  <si>
    <t>Discontinued Operation, Income Statement Disclosures [Abstract]</t>
  </si>
  <si>
    <t>Operating and other expenses</t>
  </si>
  <si>
    <t>Gain on disposal of discontinued operations</t>
  </si>
  <si>
    <t>Amortizable Intangible Assets (Narratives) (Details) - USD ($) $ in Thousands</t>
  </si>
  <si>
    <t>Jun. 30, 2019</t>
  </si>
  <si>
    <t>Remaining year ending December 31, 2019</t>
  </si>
  <si>
    <t>Year ending December 31, 2020</t>
  </si>
  <si>
    <t>Year ending December 31, 2021</t>
  </si>
  <si>
    <t>Year ending December 31, 2022</t>
  </si>
  <si>
    <t>Year ending December 31, 2023</t>
  </si>
  <si>
    <t>Year ending December 31, 2024</t>
  </si>
  <si>
    <t>Finite-Lived Intangible Assets [Line Items]</t>
  </si>
  <si>
    <t>In-process research and development [Member]</t>
  </si>
  <si>
    <t>Completed Technology [Member]</t>
  </si>
  <si>
    <t>Reclassification of intangible assets</t>
  </si>
  <si>
    <t>Amortizable Intangible Assets (Details) - USD ($) $ in Thousands</t>
  </si>
  <si>
    <t>Finite-Lived Intangible Assets, Gross</t>
  </si>
  <si>
    <t>Finite-Lived Intangible Assets, Accumulated Amortization</t>
  </si>
  <si>
    <t>Net</t>
  </si>
  <si>
    <t>Distribution agreements/customer relationships [Member]</t>
  </si>
  <si>
    <t>Finite-Lived Intangible Assets, Weighted Average Useful Life</t>
  </si>
  <si>
    <t>10 years</t>
  </si>
  <si>
    <t>Existing technology [Member]</t>
  </si>
  <si>
    <t>6 years 4 months 24 days</t>
  </si>
  <si>
    <t>Trade Names [Member]</t>
  </si>
  <si>
    <t>7 years</t>
  </si>
  <si>
    <t>Patents [Member]</t>
  </si>
  <si>
    <t>Inventories (Details) - USD ($) $ in Thousands</t>
  </si>
  <si>
    <t>Finished Goods</t>
  </si>
  <si>
    <t>Work in Process</t>
  </si>
  <si>
    <t>Raw Materials</t>
  </si>
  <si>
    <t>Total Inventories, Net</t>
  </si>
  <si>
    <t>Property, Plant and Equipment (Details) - USD ($) $ in Thousands</t>
  </si>
  <si>
    <t>Property, Plant and Equipment [Line Items]</t>
  </si>
  <si>
    <t>Property, Plant and Equipment, Gross</t>
  </si>
  <si>
    <t>Accumulated Depreciation, Depletion and Amortization, Property, Plant, and Equipment</t>
  </si>
  <si>
    <t>Property, Plant and Equipment, Disposals</t>
  </si>
  <si>
    <t>Land, buildings and leasehold improvements [Member]</t>
  </si>
  <si>
    <t>Machinery and equipment [Member]</t>
  </si>
  <si>
    <t>Computer equipment and software [Member]</t>
  </si>
  <si>
    <t>Furniture and Fixtures [Member]</t>
  </si>
  <si>
    <t>Automobiles [Member]</t>
  </si>
  <si>
    <t>Restructuring and Other Exit Costs (Details) $ in Thousands</t>
  </si>
  <si>
    <t>Sep. 30, 2019USD ($)</t>
  </si>
  <si>
    <t>Restructuring Cost and Reserve [Line Items]</t>
  </si>
  <si>
    <t>Restructuring Reserve, Beginning Balance</t>
  </si>
  <si>
    <t>Restructuring charges</t>
  </si>
  <si>
    <t>Non-cash charges</t>
  </si>
  <si>
    <t>Cash payments</t>
  </si>
  <si>
    <t>Restructuring Reserve, Ending Balance</t>
  </si>
  <si>
    <t>Selling, general and administrative expenses [Member]</t>
  </si>
  <si>
    <t>Cost of revenue [Member]</t>
  </si>
  <si>
    <t>Severance Costs [Member]</t>
  </si>
  <si>
    <t>Impairment [Member]</t>
  </si>
  <si>
    <t>Other [Member]</t>
  </si>
  <si>
    <t>Related Party Transactions (Narratives) (Details) - USD ($) $ in Millions</t>
  </si>
  <si>
    <t>Operating Leases, Rent Expense, Net</t>
  </si>
  <si>
    <t>Employee Benefit Plans (Narratives) (Details) - USD ($) $ in Millions</t>
  </si>
  <si>
    <t>Expected employer contribution in current remaining fiscal year</t>
  </si>
  <si>
    <t>Defined Benefit Plan Payments In Current Fiscal Year</t>
  </si>
  <si>
    <t>Defined Benefit Plans Liabilities Noncurrent</t>
  </si>
  <si>
    <t>Employee Benefit Plans (Details) - USD ($) $ in Thousands</t>
  </si>
  <si>
    <t>Interest Cost</t>
  </si>
  <si>
    <t>Expected Return on Plan Assets</t>
  </si>
  <si>
    <t>Net Amortization Loss</t>
  </si>
  <si>
    <t>Curtailment Gain</t>
  </si>
  <si>
    <t>Net Periodic Benefit Cost, Total</t>
  </si>
  <si>
    <t>Leases (Narratives) (Details) - USD ($) $ in Thousands</t>
  </si>
  <si>
    <t>Lease Expiration Date</t>
  </si>
  <si>
    <t>Dec. 31,
		2023</t>
  </si>
  <si>
    <t>Leases - Components of lease expense and other supplementary information (Details) - USD ($) $ in Thousands</t>
  </si>
  <si>
    <t>Components of lease expense:</t>
  </si>
  <si>
    <t>Operating lease cost</t>
  </si>
  <si>
    <t>Short term lease cost</t>
  </si>
  <si>
    <t>Sublease income</t>
  </si>
  <si>
    <t>Total lease cost</t>
  </si>
  <si>
    <t>Operating cash flows from operating leases</t>
  </si>
  <si>
    <t>Right-of-use assets obtained in exchange for lease obligations, operating leases</t>
  </si>
  <si>
    <t>Supplemental balance sheet information [Abstract]</t>
  </si>
  <si>
    <t>Operating lease right-of use assets</t>
  </si>
  <si>
    <t>Operating lease liabilities, long term</t>
  </si>
  <si>
    <t>Weighted average remaining lease term</t>
  </si>
  <si>
    <t>8 years 4 months 24 days</t>
  </si>
  <si>
    <t>Weighted average discount rate</t>
  </si>
  <si>
    <t>9.20%</t>
  </si>
  <si>
    <t>Leases - Maturity (Details) - USD ($) $ in Thousands</t>
  </si>
  <si>
    <t>2020</t>
  </si>
  <si>
    <t>2021</t>
  </si>
  <si>
    <t>2022</t>
  </si>
  <si>
    <t>2023</t>
  </si>
  <si>
    <t>2024</t>
  </si>
  <si>
    <t>Thereafter</t>
  </si>
  <si>
    <t>Total lease payments</t>
  </si>
  <si>
    <t>Less interest</t>
  </si>
  <si>
    <t>Total operating lease liabilities</t>
  </si>
  <si>
    <t>Capital Stock (Narratives) (Details) - shares</t>
  </si>
  <si>
    <t>Common stock</t>
  </si>
  <si>
    <t>Market Condition Restricted Stock Unit [Member]</t>
  </si>
  <si>
    <t>Capital Stock - Stock options and restricted stock activity (Details) - $ / shares</t>
  </si>
  <si>
    <t>Share-Based Compensation Arrangement By Share-Based Payment Award [Line Items]</t>
  </si>
  <si>
    <t>Opening Balance Stock Options Outstanding</t>
  </si>
  <si>
    <t>Stock options, Granted</t>
  </si>
  <si>
    <t>Stock option, Exercised</t>
  </si>
  <si>
    <t>Expired</t>
  </si>
  <si>
    <t>Stock options, Cancelled and Forfeited</t>
  </si>
  <si>
    <t>Closing Balance Stock Options Outstanding</t>
  </si>
  <si>
    <t>Begining Balance Weighted Average Exercise Price</t>
  </si>
  <si>
    <t>Stock Options, Weighted Average Exercise Price, Granted</t>
  </si>
  <si>
    <t>Stock Options, Weighted Average Exercise Price, Exercised</t>
  </si>
  <si>
    <t>Stock Options, Weighted Average Exercise Price, Cancelled / Forfeited</t>
  </si>
  <si>
    <t>Closing Balance Weighted Average Exercise Price</t>
  </si>
  <si>
    <t>Begining Balance Restricted Stock Units Outstanding</t>
  </si>
  <si>
    <t>Restricted stock units, Granted</t>
  </si>
  <si>
    <t>Retricted Stock Units, Vested</t>
  </si>
  <si>
    <t>Restricted Stock Units, Cancelled/ Forfeited</t>
  </si>
  <si>
    <t>Closing Balance Restricted Stock Units Outstanding</t>
  </si>
  <si>
    <t>Begining Balance Grant Date Fair Value Of Restricted Stock Units</t>
  </si>
  <si>
    <t>Restricted Stock Units Grant Date Fair Value, Granted</t>
  </si>
  <si>
    <t>Restricted Stock Unit, Grant Date Fair Value, Vested</t>
  </si>
  <si>
    <t>Restricted Stock Unit Grant Date Fair Value, Forfeited</t>
  </si>
  <si>
    <t>Closing Balance Grant Date Fair Value Of Restricted Stock Units</t>
  </si>
  <si>
    <t>Capital Stock - Stock-based compensation expense (Details) - USD ($) $ in Thousands</t>
  </si>
  <si>
    <t>Employee Service Share-based Compensation, Allocation of Recognized Period Costs [Line Items]</t>
  </si>
  <si>
    <t>Share-based Compensation</t>
  </si>
  <si>
    <t>Cost of Sales [Member]</t>
  </si>
  <si>
    <t>Selling and Marketing Expense [Member]</t>
  </si>
  <si>
    <t>General and Administrative Expense [Member]</t>
  </si>
  <si>
    <t>Research and Development Expense [Member]</t>
  </si>
  <si>
    <t>Discontinued Operations [Member]</t>
  </si>
  <si>
    <t>Capital Stock - Weighted average number of shares (Details) - shares</t>
  </si>
  <si>
    <t>Weighted Average Number Diluted Shares Outstanding Adjustment [Abstract]</t>
  </si>
  <si>
    <t>Effect of assumed conversion of employee and director stock options, restricted stock units and Market Condition RSU's</t>
  </si>
  <si>
    <t>Long Term Debt (Narratives) (Details) - USD ($) $ in Thousands</t>
  </si>
  <si>
    <t>Debt Instrument [Line Items]</t>
  </si>
  <si>
    <t>Secured Debt</t>
  </si>
  <si>
    <t>Line of Credit Facility, Maximum Borrowing Capacity</t>
  </si>
  <si>
    <t>Maturity of debt instrument in years and months</t>
  </si>
  <si>
    <t>5 years</t>
  </si>
  <si>
    <t>Debt Instrument, Payment Terms</t>
  </si>
  <si>
    <t>the outstanding term loans began to amortize in equal quarterly installments equal to $0.4 million per quarter on such date and during each of the next three quarters thereafter, $0.6 million per quarter during the next four quarters thereafter and $0.8 million per quarter thereafter, with a balloon payment at maturity.</t>
  </si>
  <si>
    <t>Debt Instrument Quarterly Payment Current Year</t>
  </si>
  <si>
    <t>Debt Instrument Quarterly Payment Next Year</t>
  </si>
  <si>
    <t>Debt Instrument Quarterly Payment Thereafter</t>
  </si>
  <si>
    <t>Limitation on pledges of capital stock of foreign subsidiaries</t>
  </si>
  <si>
    <t>65.00%</t>
  </si>
  <si>
    <t>Line of Credit Facility, Amount Outstanding</t>
  </si>
  <si>
    <t>Line of Credit Facility, Remaining Borrowing Capacity</t>
  </si>
  <si>
    <t>Revolving Credit Facility [Member]</t>
  </si>
  <si>
    <t>Revolving Credit Facility [Member] | Base Rate [Member]</t>
  </si>
  <si>
    <t>Debt Instrument, Description Of Variable Rate Basis</t>
  </si>
  <si>
    <t>a base rate plus 4.75%</t>
  </si>
  <si>
    <t>Basis Spread on Variable Rate</t>
  </si>
  <si>
    <t>4.75%</t>
  </si>
  <si>
    <t>Floor Interest Rate</t>
  </si>
  <si>
    <t>4.25%</t>
  </si>
  <si>
    <t>Revolving Credit Facility [Member] | London Interbank Offered Rate (LIBOR) [Member]</t>
  </si>
  <si>
    <t>London Interbank Offered Rate (LIBOR) rate plus 6.25%</t>
  </si>
  <si>
    <t>6.25%</t>
  </si>
  <si>
    <t>1.25%</t>
  </si>
  <si>
    <t>Term Loan [Member]</t>
  </si>
  <si>
    <t>Percentage of excess cash flow</t>
  </si>
  <si>
    <t>50.00%</t>
  </si>
  <si>
    <t>Interest Rate As Of Reporting Date</t>
  </si>
  <si>
    <t>8.69%</t>
  </si>
  <si>
    <t>Excess cash flow [Member]</t>
  </si>
  <si>
    <t>Prepayment of senior debt</t>
  </si>
  <si>
    <t>Denville Transaction [Member]</t>
  </si>
  <si>
    <t>Long Term Debt - Borrowings (Details) - USD ($) $ in Thousands</t>
  </si>
  <si>
    <t>Debt Instrument</t>
  </si>
  <si>
    <t>Term Loan</t>
  </si>
  <si>
    <t>Total unamortized deferred financing costs</t>
  </si>
  <si>
    <t>Total Debt</t>
  </si>
  <si>
    <t>Less: current installments</t>
  </si>
  <si>
    <t>Current unamortized deferred financing costs</t>
  </si>
  <si>
    <t>Long-term debt</t>
  </si>
  <si>
    <t>Derivative (Narratives) (Details) - USD ($)</t>
  </si>
  <si>
    <t>Derivative Instruments And Hedging Activities Disclosure [Line Items]</t>
  </si>
  <si>
    <t>Deferred losses on derivative instruments accumulated in AOCI expected to be reclassified to earnings</t>
  </si>
  <si>
    <t>Derivative Interest Rate Swap Effective Percentage</t>
  </si>
  <si>
    <t>100.00%</t>
  </si>
  <si>
    <t>Notional Amount of Interest Rate Swaps</t>
  </si>
  <si>
    <t>LIBOR Fixed Rate</t>
  </si>
  <si>
    <t>2.72%</t>
  </si>
  <si>
    <t>Derivative (Details) - Other liabilities-non current [Member] - Derivatives qualifying as hedges [Member] - USD ($) $ in Thousands</t>
  </si>
  <si>
    <t>Derivatives, Fair Value [Line Items]</t>
  </si>
  <si>
    <t>Notional Amount of Interest Rate Derivatives</t>
  </si>
  <si>
    <t>Derivative Liability, Fair Value, Net</t>
  </si>
  <si>
    <t>Derivative - Other comprehensive income loss (Details) - Derivatives qualifying as hedges [Member] - USD ($)</t>
  </si>
  <si>
    <t>Derivative Instruments, Gain (Loss) [Line Items]</t>
  </si>
  <si>
    <t>Derivative Instruments, Gain (Loss) Reclassified from Accumulated OCI into Income, Effective Portion</t>
  </si>
  <si>
    <t>Interest Expense [Member]</t>
  </si>
  <si>
    <t>Fair Value Measurements (Details) - Derivatives qualifying as hedges [Member] - USD ($) $ in Thousands</t>
  </si>
  <si>
    <t>Fair Value Assets And Liabilities Measured On Recurring And Nonrecurring Basis [Line Items]</t>
  </si>
  <si>
    <t>Derivative Liabilities</t>
  </si>
  <si>
    <t>Fair Value, Inputs, Level 1 [Member]</t>
  </si>
  <si>
    <t>Fair Value, Inputs, Level 2 [Member]</t>
  </si>
  <si>
    <t>Fair Value, Inputs, Level 3 [Member]</t>
  </si>
  <si>
    <t>Revenues - Narrative (Details) - USD ($) $ in Thousands</t>
  </si>
  <si>
    <t>Jun. 30, 2018</t>
  </si>
  <si>
    <t>Dec. 31, 2017</t>
  </si>
  <si>
    <t>Deferred Revenue</t>
  </si>
  <si>
    <t>Revenues - Disaggregation (Details) - USD ($) $ in Thousands</t>
  </si>
  <si>
    <t>Disaggregation of Revenue [Line Items]</t>
  </si>
  <si>
    <t>Instruments, equipment software and accessories [Member]</t>
  </si>
  <si>
    <t>Service, maintenance and warranty contracts [Member]</t>
  </si>
  <si>
    <t>Segment, Geographical, United States [Member]</t>
  </si>
  <si>
    <t>Segment, Geographical, United States [Member] | Instruments, equipment software and accessories [Member]</t>
  </si>
  <si>
    <t>Segment, Geographical, United States [Member] | Service, maintenance and warranty contracts [Member]</t>
  </si>
  <si>
    <t>Segment, Geographical, United Kingdom [Member]</t>
  </si>
  <si>
    <t>Segment, Geographical, United Kingdom [Member] | Instruments, equipment software and accessories [Member]</t>
  </si>
  <si>
    <t>Segment, Geographical, United Kingdom [Member] | Service, maintenance and warranty contracts [Member]</t>
  </si>
  <si>
    <t>Segment, Geographical, Germany [Member]</t>
  </si>
  <si>
    <t>Segment, Geographical, Germany [Member] | Instruments, equipment software and accessories [Member]</t>
  </si>
  <si>
    <t>Segment, Geographical, Germany [Member] | Service, maintenance and warranty contracts [Member]</t>
  </si>
  <si>
    <t>Rest Of The World [Member]</t>
  </si>
  <si>
    <t>Rest Of The World [Member] | Instruments, equipment software and accessories [Member]</t>
  </si>
  <si>
    <t>Rest Of The World [Member] | Service, maintenance and warranty contracts [Member]</t>
  </si>
  <si>
    <t>Revenues - Deferred revenue (Details) - USD ($) $ in Thousands</t>
  </si>
  <si>
    <t>Movement in Deferred Revenue [Roll Forward]</t>
  </si>
  <si>
    <t>Deferred Revenue, beginning balance</t>
  </si>
  <si>
    <t>Addition due to business combination</t>
  </si>
  <si>
    <t>Deferral of revenue</t>
  </si>
  <si>
    <t>Recognition of deferred revenue</t>
  </si>
  <si>
    <t>Effect of foreign currency translation</t>
  </si>
  <si>
    <t>Deferred Revenue, ending balance</t>
  </si>
  <si>
    <t>Customer Advances [Member]</t>
  </si>
  <si>
    <t>Revenues - Allowance for doubtful debts (Details) - USD ($) $ in Thousands</t>
  </si>
  <si>
    <t>AllowanceForDoubtfulAccountsReceivableRollforward</t>
  </si>
  <si>
    <t>Balance, beginning of period</t>
  </si>
  <si>
    <t>Bad debt expense</t>
  </si>
  <si>
    <t>Bad debt (recoveries)</t>
  </si>
  <si>
    <t>Effect of foreign currency translation adjustment</t>
  </si>
  <si>
    <t>Balance, end of period</t>
  </si>
  <si>
    <t>Warranties (Details) - USD ($) $ in Thousands</t>
  </si>
  <si>
    <t>12 Months Ended</t>
  </si>
  <si>
    <t>Product Warranty Disclosure [Abstract]</t>
  </si>
  <si>
    <t>Warranty, Beginning Balance</t>
  </si>
  <si>
    <t>Warranty (payments) credits</t>
  </si>
  <si>
    <t>Provision, increase (decrease)</t>
  </si>
  <si>
    <t>Warranty, Ending Balance</t>
  </si>
  <si>
    <t>Income Tax (Narratives) (Details) - USD ($) $ in Thousands</t>
  </si>
  <si>
    <t>Effective Income Tax Rate</t>
  </si>
  <si>
    <t>2.00%</t>
  </si>
  <si>
    <t>71.80%</t>
  </si>
  <si>
    <t>6.50%</t>
  </si>
  <si>
    <t>5.20%</t>
  </si>
  <si>
    <t>Discontinued Operation, Tax Effect of Discontinued Operation</t>
  </si>
  <si>
    <t>US Federal Income Tax Rate, based on Tax Cuts And Jobs Act Of 2017</t>
  </si>
  <si>
    <t>21.00%</t>
  </si>
  <si>
    <t>Subsequent Event (Details) - Subsequent Event [Member]</t>
  </si>
  <si>
    <t>Nov. 04, 2019USD ($)</t>
  </si>
  <si>
    <t>Subsequent Event [Line Items]</t>
  </si>
  <si>
    <t>Subsequent Event Description</t>
  </si>
  <si>
    <t>On November 4, 2019, the Company entered into a Second Amendment of its Financing Agreement with Cerberus Business Finance, LLC, as collateral agent for the Lenders, and PNC Bank, National Association, as administrative agent for the Lenders.</t>
  </si>
  <si>
    <t>Payment of amendment fe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38066101</v>
      </c>
    </row>
    <row r="15" spans="1:3">
      <c r="A15" s="4" t="s">
        <v>26</v>
      </c>
      <c r="B15" s="4" t="s">
        <v>10</v>
      </c>
    </row>
    <row r="16" spans="1:3">
      <c r="A16" s="4" t="s">
        <v>27</v>
      </c>
      <c r="B16" s="4" t="s">
        <v>28</v>
      </c>
    </row>
    <row r="17" spans="1:3">
      <c r="A17" s="4" t="s">
        <v>29</v>
      </c>
      <c r="B17"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6</v>
      </c>
      <c r="B1" s="2" t="s">
        <v>1</v>
      </c>
    </row>
    <row r="2" spans="1:2">
      <c r="B2" s="2" t="s">
        <v>2</v>
      </c>
    </row>
    <row r="3" spans="1:2">
      <c r="A3" s="3" t="s">
        <v>237</v>
      </c>
    </row>
    <row r="4" spans="1:2">
      <c r="A4" s="4" t="s">
        <v>238</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0</v>
      </c>
      <c r="B1" s="2" t="s">
        <v>1</v>
      </c>
    </row>
    <row r="2" spans="1:2">
      <c r="B2" s="2" t="s">
        <v>2</v>
      </c>
    </row>
    <row r="3" spans="1:2">
      <c r="A3" s="3" t="s">
        <v>241</v>
      </c>
    </row>
    <row r="4" spans="1:2">
      <c r="A4" s="4" t="s">
        <v>242</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6845</v>
      </c>
      <c r="C3" s="6" t="n">
        <v>8173</v>
      </c>
    </row>
    <row r="4" spans="1:3">
      <c r="A4" s="4" t="s">
        <v>34</v>
      </c>
      <c r="B4" s="5" t="n">
        <v>17085</v>
      </c>
      <c r="C4" s="5" t="n">
        <v>21463</v>
      </c>
    </row>
    <row r="5" spans="1:3">
      <c r="A5" s="4" t="s">
        <v>35</v>
      </c>
      <c r="B5" s="5" t="n">
        <v>23894</v>
      </c>
      <c r="C5" s="5" t="n">
        <v>25087</v>
      </c>
    </row>
    <row r="6" spans="1:3">
      <c r="A6" s="4" t="s">
        <v>36</v>
      </c>
      <c r="B6" s="5" t="n">
        <v>4465</v>
      </c>
      <c r="C6" s="5" t="n">
        <v>3109</v>
      </c>
    </row>
    <row r="7" spans="1:3">
      <c r="A7" s="4" t="s">
        <v>37</v>
      </c>
      <c r="B7" s="5" t="n">
        <v>52289</v>
      </c>
      <c r="C7" s="5" t="n">
        <v>57832</v>
      </c>
    </row>
    <row r="8" spans="1:3">
      <c r="A8" s="4" t="s">
        <v>38</v>
      </c>
      <c r="B8" s="5" t="n">
        <v>5234</v>
      </c>
      <c r="C8" s="5" t="n">
        <v>5898</v>
      </c>
    </row>
    <row r="9" spans="1:3">
      <c r="A9" s="4" t="s">
        <v>39</v>
      </c>
      <c r="B9" s="5" t="n">
        <v>8497</v>
      </c>
      <c r="C9" s="5" t="n">
        <v>0</v>
      </c>
    </row>
    <row r="10" spans="1:3">
      <c r="A10" s="4" t="s">
        <v>40</v>
      </c>
      <c r="B10" s="5" t="n">
        <v>0</v>
      </c>
      <c r="C10" s="5" t="n">
        <v>0</v>
      </c>
    </row>
    <row r="11" spans="1:3">
      <c r="A11" s="4" t="s">
        <v>41</v>
      </c>
      <c r="B11" s="5" t="n">
        <v>38580</v>
      </c>
      <c r="C11" s="5" t="n">
        <v>44532</v>
      </c>
    </row>
    <row r="12" spans="1:3">
      <c r="A12" s="4" t="s">
        <v>42</v>
      </c>
      <c r="B12" s="5" t="n">
        <v>56637</v>
      </c>
      <c r="C12" s="5" t="n">
        <v>57304</v>
      </c>
    </row>
    <row r="13" spans="1:3">
      <c r="A13" s="4" t="s">
        <v>43</v>
      </c>
      <c r="B13" s="5" t="n">
        <v>1220</v>
      </c>
      <c r="C13" s="5" t="n">
        <v>1232</v>
      </c>
    </row>
    <row r="14" spans="1:3">
      <c r="A14" s="4" t="s">
        <v>44</v>
      </c>
      <c r="B14" s="5" t="n">
        <v>320</v>
      </c>
      <c r="C14" s="5" t="n">
        <v>1815</v>
      </c>
    </row>
    <row r="15" spans="1:3">
      <c r="A15" s="4" t="s">
        <v>45</v>
      </c>
      <c r="B15" s="5" t="n">
        <v>162777</v>
      </c>
      <c r="C15" s="5" t="n">
        <v>168613</v>
      </c>
    </row>
    <row r="16" spans="1:3">
      <c r="A16" s="3" t="s">
        <v>46</v>
      </c>
    </row>
    <row r="17" spans="1:3">
      <c r="A17" s="4" t="s">
        <v>47</v>
      </c>
      <c r="B17" s="5" t="n">
        <v>2607</v>
      </c>
      <c r="C17" s="5" t="n">
        <v>5982</v>
      </c>
    </row>
    <row r="18" spans="1:3">
      <c r="A18" s="4" t="s">
        <v>48</v>
      </c>
      <c r="B18" s="5" t="n">
        <v>2424</v>
      </c>
      <c r="C18" s="5" t="n">
        <v>0</v>
      </c>
    </row>
    <row r="19" spans="1:3">
      <c r="A19" s="4" t="s">
        <v>49</v>
      </c>
      <c r="B19" s="5" t="n">
        <v>5266</v>
      </c>
      <c r="C19" s="5" t="n">
        <v>7359</v>
      </c>
    </row>
    <row r="20" spans="1:3">
      <c r="A20" s="4" t="s">
        <v>50</v>
      </c>
      <c r="B20" s="5" t="n">
        <v>3550</v>
      </c>
      <c r="C20" s="5" t="n">
        <v>3820</v>
      </c>
    </row>
    <row r="21" spans="1:3">
      <c r="A21" s="4" t="s">
        <v>51</v>
      </c>
      <c r="B21" s="5" t="n">
        <v>385</v>
      </c>
      <c r="C21" s="5" t="n">
        <v>978</v>
      </c>
    </row>
    <row r="22" spans="1:3">
      <c r="A22" s="4" t="s">
        <v>52</v>
      </c>
      <c r="B22" s="5" t="n">
        <v>7465</v>
      </c>
      <c r="C22" s="5" t="n">
        <v>7350</v>
      </c>
    </row>
    <row r="23" spans="1:3">
      <c r="A23" s="4" t="s">
        <v>53</v>
      </c>
      <c r="B23" s="5" t="n">
        <v>0</v>
      </c>
      <c r="C23" s="5" t="n">
        <v>0</v>
      </c>
    </row>
    <row r="24" spans="1:3">
      <c r="A24" s="4" t="s">
        <v>54</v>
      </c>
      <c r="B24" s="5" t="n">
        <v>21697</v>
      </c>
      <c r="C24" s="5" t="n">
        <v>25489</v>
      </c>
    </row>
    <row r="25" spans="1:3">
      <c r="A25" s="4" t="s">
        <v>55</v>
      </c>
      <c r="B25" s="5" t="n">
        <v>51712</v>
      </c>
      <c r="C25" s="5" t="n">
        <v>54813</v>
      </c>
    </row>
    <row r="26" spans="1:3">
      <c r="A26" s="4" t="s">
        <v>56</v>
      </c>
      <c r="B26" s="5" t="n">
        <v>2267</v>
      </c>
      <c r="C26" s="5" t="n">
        <v>2301</v>
      </c>
    </row>
    <row r="27" spans="1:3">
      <c r="A27" s="4" t="s">
        <v>57</v>
      </c>
      <c r="B27" s="5" t="n">
        <v>8342</v>
      </c>
      <c r="C27" s="5" t="n">
        <v>0</v>
      </c>
    </row>
    <row r="28" spans="1:3">
      <c r="A28" s="4" t="s">
        <v>58</v>
      </c>
      <c r="B28" s="5" t="n">
        <v>1656</v>
      </c>
      <c r="C28" s="5" t="n">
        <v>3286</v>
      </c>
    </row>
    <row r="29" spans="1:3">
      <c r="A29" s="4" t="s">
        <v>59</v>
      </c>
      <c r="B29" s="5" t="n">
        <v>85674</v>
      </c>
      <c r="C29" s="5" t="n">
        <v>85889</v>
      </c>
    </row>
    <row r="30" spans="1:3">
      <c r="A30" s="4" t="s">
        <v>60</v>
      </c>
      <c r="B30" s="4" t="s">
        <v>61</v>
      </c>
      <c r="C30" s="4" t="s">
        <v>61</v>
      </c>
    </row>
    <row r="31" spans="1:3">
      <c r="A31" s="3" t="s">
        <v>62</v>
      </c>
    </row>
    <row r="32" spans="1:3">
      <c r="A32" s="4" t="s">
        <v>63</v>
      </c>
      <c r="B32" s="5" t="n">
        <v>0</v>
      </c>
      <c r="C32" s="5" t="n">
        <v>0</v>
      </c>
    </row>
    <row r="33" spans="1:3">
      <c r="A33" s="4" t="s">
        <v>64</v>
      </c>
      <c r="B33" s="5" t="n">
        <v>436</v>
      </c>
      <c r="C33" s="5" t="n">
        <v>436</v>
      </c>
    </row>
    <row r="34" spans="1:3">
      <c r="A34" s="4" t="s">
        <v>65</v>
      </c>
      <c r="B34" s="5" t="n">
        <v>228177</v>
      </c>
      <c r="C34" s="5" t="n">
        <v>226377</v>
      </c>
    </row>
    <row r="35" spans="1:3">
      <c r="A35" s="4" t="s">
        <v>66</v>
      </c>
      <c r="B35" s="5" t="n">
        <v>-125125</v>
      </c>
      <c r="C35" s="5" t="n">
        <v>-119889</v>
      </c>
    </row>
    <row r="36" spans="1:3">
      <c r="A36" s="4" t="s">
        <v>67</v>
      </c>
      <c r="B36" s="5" t="n">
        <v>-15717</v>
      </c>
      <c r="C36" s="5" t="n">
        <v>-13532</v>
      </c>
    </row>
    <row r="37" spans="1:3">
      <c r="A37" s="4" t="s">
        <v>68</v>
      </c>
      <c r="B37" s="5" t="n">
        <v>-10668</v>
      </c>
      <c r="C37" s="5" t="n">
        <v>-10668</v>
      </c>
    </row>
    <row r="38" spans="1:3">
      <c r="A38" s="4" t="s">
        <v>69</v>
      </c>
      <c r="B38" s="5" t="n">
        <v>77103</v>
      </c>
      <c r="C38" s="5" t="n">
        <v>82724</v>
      </c>
    </row>
    <row r="39" spans="1:3">
      <c r="A39" s="4" t="s">
        <v>70</v>
      </c>
      <c r="B39" s="6" t="n">
        <v>162777</v>
      </c>
      <c r="C39" s="6" t="n">
        <v>1686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85</v>
      </c>
      <c r="B1" s="2" t="s">
        <v>1</v>
      </c>
    </row>
    <row r="2" spans="1:2">
      <c r="B2" s="2" t="s">
        <v>2</v>
      </c>
    </row>
    <row r="3" spans="1:2">
      <c r="A3" s="3" t="s">
        <v>256</v>
      </c>
    </row>
    <row r="4" spans="1:2">
      <c r="A4" s="4" t="s">
        <v>8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71</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78</v>
      </c>
      <c r="B1" s="2" t="s">
        <v>1</v>
      </c>
    </row>
    <row r="2" spans="1:2">
      <c r="B2" s="2" t="s">
        <v>2</v>
      </c>
    </row>
    <row r="3" spans="1:2">
      <c r="A3" s="3" t="s">
        <v>202</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81</v>
      </c>
      <c r="B1" s="2" t="s">
        <v>1</v>
      </c>
    </row>
    <row r="2" spans="1:2">
      <c r="B2" s="2" t="s">
        <v>2</v>
      </c>
    </row>
    <row r="3" spans="1:2">
      <c r="A3" s="3" t="s">
        <v>206</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1</v>
      </c>
      <c r="B1" s="2" t="s">
        <v>2</v>
      </c>
      <c r="C1" s="2" t="s">
        <v>31</v>
      </c>
    </row>
    <row r="2" spans="1:3">
      <c r="A2" s="3" t="s">
        <v>72</v>
      </c>
    </row>
    <row r="3" spans="1:3">
      <c r="A3" s="4" t="s">
        <v>73</v>
      </c>
      <c r="B3" s="6" t="n">
        <v>364</v>
      </c>
      <c r="C3" s="6" t="n">
        <v>332</v>
      </c>
    </row>
    <row r="4" spans="1:3">
      <c r="A4" s="4" t="s">
        <v>74</v>
      </c>
      <c r="B4" s="7" t="n">
        <v>0.01</v>
      </c>
      <c r="C4" s="7" t="n">
        <v>0.01</v>
      </c>
    </row>
    <row r="5" spans="1:3">
      <c r="A5" s="4" t="s">
        <v>75</v>
      </c>
      <c r="B5" s="5" t="n">
        <v>5000000</v>
      </c>
      <c r="C5" s="5" t="n">
        <v>5000000</v>
      </c>
    </row>
    <row r="6" spans="1:3">
      <c r="A6" s="4" t="s">
        <v>76</v>
      </c>
      <c r="B6" s="7" t="n">
        <v>0.01</v>
      </c>
      <c r="C6" s="7" t="n">
        <v>0.01</v>
      </c>
    </row>
    <row r="7" spans="1:3">
      <c r="A7" s="4" t="s">
        <v>77</v>
      </c>
      <c r="B7" s="5" t="n">
        <v>80000000</v>
      </c>
      <c r="C7" s="5" t="n">
        <v>80000000</v>
      </c>
    </row>
    <row r="8" spans="1:3">
      <c r="A8" s="4" t="s">
        <v>78</v>
      </c>
      <c r="B8" s="5" t="n">
        <v>45810358</v>
      </c>
      <c r="C8" s="5" t="n">
        <v>45124309</v>
      </c>
    </row>
    <row r="9" spans="1:3">
      <c r="A9" s="4" t="s">
        <v>79</v>
      </c>
      <c r="B9" s="5" t="n">
        <v>38064851</v>
      </c>
      <c r="C9" s="5" t="n">
        <v>37378802</v>
      </c>
    </row>
    <row r="10" spans="1:3">
      <c r="A10" s="4" t="s">
        <v>80</v>
      </c>
      <c r="B10" s="5" t="n">
        <v>7745507</v>
      </c>
      <c r="C10" s="5" t="n">
        <v>77455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10</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0</v>
      </c>
      <c r="B1" s="2" t="s">
        <v>1</v>
      </c>
    </row>
    <row r="2" spans="1:2">
      <c r="B2" s="2" t="s">
        <v>2</v>
      </c>
    </row>
    <row r="3" spans="1:2">
      <c r="A3" s="3" t="s">
        <v>217</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3</v>
      </c>
      <c r="B1" s="2" t="s">
        <v>1</v>
      </c>
    </row>
    <row r="2" spans="1:2">
      <c r="B2" s="2" t="s">
        <v>2</v>
      </c>
    </row>
    <row r="3" spans="1:2">
      <c r="A3" s="3" t="s">
        <v>221</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25</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33</v>
      </c>
    </row>
    <row r="4" spans="1:2">
      <c r="A4" s="4" t="s">
        <v>300</v>
      </c>
      <c r="B4" s="4" t="s">
        <v>3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02</v>
      </c>
      <c r="B1" s="2" t="s">
        <v>1</v>
      </c>
    </row>
    <row r="2" spans="1:2">
      <c r="B2" s="2" t="s">
        <v>2</v>
      </c>
    </row>
    <row r="3" spans="1:2">
      <c r="A3" s="3" t="s">
        <v>237</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41</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4</v>
      </c>
      <c r="B1" s="2" t="s">
        <v>1</v>
      </c>
    </row>
    <row r="2" spans="1:2">
      <c r="B2" s="2" t="s">
        <v>2</v>
      </c>
    </row>
    <row r="3" spans="1:2">
      <c r="A3" s="3" t="s">
        <v>245</v>
      </c>
    </row>
    <row r="4" spans="1:2">
      <c r="A4" s="4" t="s">
        <v>315</v>
      </c>
      <c r="B4" s="4" t="s">
        <v>31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49</v>
      </c>
    </row>
    <row r="4" spans="1:2">
      <c r="A4" s="4" t="s">
        <v>318</v>
      </c>
      <c r="B4" s="4" t="s">
        <v>319</v>
      </c>
    </row>
    <row r="5" spans="1:2">
      <c r="A5" s="4" t="s">
        <v>320</v>
      </c>
      <c r="B5" s="4" t="s">
        <v>321</v>
      </c>
    </row>
    <row r="6" spans="1:2">
      <c r="A6" s="4" t="s">
        <v>322</v>
      </c>
      <c r="B6"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3" t="s">
        <v>84</v>
      </c>
    </row>
    <row r="4" spans="1:5">
      <c r="A4" s="4" t="s">
        <v>85</v>
      </c>
      <c r="B4" s="6" t="n">
        <v>27418</v>
      </c>
      <c r="C4" s="6" t="n">
        <v>28635</v>
      </c>
      <c r="D4" s="6" t="n">
        <v>85204</v>
      </c>
      <c r="E4" s="6" t="n">
        <v>86916</v>
      </c>
    </row>
    <row r="5" spans="1:5">
      <c r="A5" s="4" t="s">
        <v>86</v>
      </c>
      <c r="B5" s="5" t="n">
        <v>12439</v>
      </c>
      <c r="C5" s="5" t="n">
        <v>12818</v>
      </c>
      <c r="D5" s="5" t="n">
        <v>38116</v>
      </c>
      <c r="E5" s="5" t="n">
        <v>42475</v>
      </c>
    </row>
    <row r="6" spans="1:5">
      <c r="A6" s="4" t="s">
        <v>87</v>
      </c>
      <c r="B6" s="5" t="n">
        <v>14979</v>
      </c>
      <c r="C6" s="5" t="n">
        <v>15817</v>
      </c>
      <c r="D6" s="5" t="n">
        <v>47088</v>
      </c>
      <c r="E6" s="5" t="n">
        <v>44441</v>
      </c>
    </row>
    <row r="7" spans="1:5">
      <c r="A7" s="4" t="s">
        <v>88</v>
      </c>
      <c r="B7" s="5" t="n">
        <v>5294</v>
      </c>
      <c r="C7" s="5" t="n">
        <v>6021</v>
      </c>
      <c r="D7" s="5" t="n">
        <v>17370</v>
      </c>
      <c r="E7" s="5" t="n">
        <v>17976</v>
      </c>
    </row>
    <row r="8" spans="1:5">
      <c r="A8" s="4" t="s">
        <v>89</v>
      </c>
      <c r="B8" s="5" t="n">
        <v>6604</v>
      </c>
      <c r="C8" s="5" t="n">
        <v>4655</v>
      </c>
      <c r="D8" s="5" t="n">
        <v>17215</v>
      </c>
      <c r="E8" s="5" t="n">
        <v>15297</v>
      </c>
    </row>
    <row r="9" spans="1:5">
      <c r="A9" s="4" t="s">
        <v>90</v>
      </c>
      <c r="B9" s="5" t="n">
        <v>2564</v>
      </c>
      <c r="C9" s="5" t="n">
        <v>2783</v>
      </c>
      <c r="D9" s="5" t="n">
        <v>8070</v>
      </c>
      <c r="E9" s="5" t="n">
        <v>7943</v>
      </c>
    </row>
    <row r="10" spans="1:5">
      <c r="A10" s="4" t="s">
        <v>91</v>
      </c>
      <c r="B10" s="5" t="n">
        <v>1422</v>
      </c>
      <c r="C10" s="5" t="n">
        <v>1468</v>
      </c>
      <c r="D10" s="5" t="n">
        <v>4289</v>
      </c>
      <c r="E10" s="5" t="n">
        <v>3983</v>
      </c>
    </row>
    <row r="11" spans="1:5">
      <c r="A11" s="4" t="s">
        <v>92</v>
      </c>
      <c r="B11" s="5" t="n">
        <v>460</v>
      </c>
      <c r="C11" s="5" t="n">
        <v>0</v>
      </c>
      <c r="D11" s="5" t="n">
        <v>1401</v>
      </c>
      <c r="E11" s="5" t="n">
        <v>0</v>
      </c>
    </row>
    <row r="12" spans="1:5">
      <c r="A12" s="4" t="s">
        <v>93</v>
      </c>
      <c r="B12" s="5" t="n">
        <v>16344</v>
      </c>
      <c r="C12" s="5" t="n">
        <v>14927</v>
      </c>
      <c r="D12" s="5" t="n">
        <v>48345</v>
      </c>
      <c r="E12" s="5" t="n">
        <v>45199</v>
      </c>
    </row>
    <row r="13" spans="1:5">
      <c r="A13" s="4" t="s">
        <v>94</v>
      </c>
      <c r="B13" s="5" t="n">
        <v>-1365</v>
      </c>
      <c r="C13" s="5" t="n">
        <v>890</v>
      </c>
      <c r="D13" s="5" t="n">
        <v>-1257</v>
      </c>
      <c r="E13" s="5" t="n">
        <v>-758</v>
      </c>
    </row>
    <row r="14" spans="1:5">
      <c r="A14" s="3" t="s">
        <v>95</v>
      </c>
    </row>
    <row r="15" spans="1:5">
      <c r="A15" s="4" t="s">
        <v>96</v>
      </c>
      <c r="B15" s="5" t="n">
        <v>125</v>
      </c>
      <c r="C15" s="5" t="n">
        <v>-26</v>
      </c>
      <c r="D15" s="5" t="n">
        <v>32</v>
      </c>
      <c r="E15" s="5" t="n">
        <v>-28</v>
      </c>
    </row>
    <row r="16" spans="1:5">
      <c r="A16" s="4" t="s">
        <v>97</v>
      </c>
      <c r="B16" s="5" t="n">
        <v>-1348</v>
      </c>
      <c r="C16" s="5" t="n">
        <v>-1458</v>
      </c>
      <c r="D16" s="5" t="n">
        <v>-4129</v>
      </c>
      <c r="E16" s="5" t="n">
        <v>-3835</v>
      </c>
    </row>
    <row r="17" spans="1:5">
      <c r="A17" s="4" t="s">
        <v>98</v>
      </c>
      <c r="B17" s="5" t="n">
        <v>0</v>
      </c>
      <c r="C17" s="5" t="n">
        <v>0</v>
      </c>
      <c r="D17" s="5" t="n">
        <v>0</v>
      </c>
      <c r="E17" s="5" t="n">
        <v>0</v>
      </c>
    </row>
    <row r="18" spans="1:5">
      <c r="A18" s="4" t="s">
        <v>99</v>
      </c>
      <c r="B18" s="5" t="n">
        <v>-86</v>
      </c>
      <c r="C18" s="5" t="n">
        <v>-314</v>
      </c>
      <c r="D18" s="5" t="n">
        <v>-246</v>
      </c>
      <c r="E18" s="5" t="n">
        <v>-3399</v>
      </c>
    </row>
    <row r="19" spans="1:5">
      <c r="A19" s="4" t="s">
        <v>99</v>
      </c>
      <c r="B19" s="5" t="n">
        <v>-1309</v>
      </c>
      <c r="C19" s="5" t="n">
        <v>-1798</v>
      </c>
      <c r="D19" s="5" t="n">
        <v>-4343</v>
      </c>
      <c r="E19" s="5" t="n">
        <v>-7262</v>
      </c>
    </row>
    <row r="20" spans="1:5">
      <c r="A20" s="4" t="s">
        <v>100</v>
      </c>
      <c r="B20" s="5" t="n">
        <v>-2674</v>
      </c>
      <c r="C20" s="5" t="n">
        <v>-908</v>
      </c>
      <c r="D20" s="5" t="n">
        <v>-5600</v>
      </c>
      <c r="E20" s="5" t="n">
        <v>-8020</v>
      </c>
    </row>
    <row r="21" spans="1:5">
      <c r="A21" s="4" t="s">
        <v>101</v>
      </c>
      <c r="B21" s="5" t="n">
        <v>-54</v>
      </c>
      <c r="C21" s="5" t="n">
        <v>-652</v>
      </c>
      <c r="D21" s="5" t="n">
        <v>-363</v>
      </c>
      <c r="E21" s="5" t="n">
        <v>-416</v>
      </c>
    </row>
    <row r="22" spans="1:5">
      <c r="A22" s="4" t="s">
        <v>102</v>
      </c>
      <c r="B22" s="5" t="n">
        <v>-2620</v>
      </c>
      <c r="C22" s="5" t="n">
        <v>-256</v>
      </c>
      <c r="D22" s="5" t="n">
        <v>-5237</v>
      </c>
      <c r="E22" s="5" t="n">
        <v>-7604</v>
      </c>
    </row>
    <row r="23" spans="1:5">
      <c r="A23" s="3" t="s">
        <v>103</v>
      </c>
    </row>
    <row r="24" spans="1:5">
      <c r="A24" s="4" t="s">
        <v>104</v>
      </c>
      <c r="B24" s="5" t="n">
        <v>0</v>
      </c>
      <c r="C24" s="5" t="n">
        <v>0</v>
      </c>
      <c r="D24" s="5" t="n">
        <v>0</v>
      </c>
      <c r="E24" s="5" t="n">
        <v>937</v>
      </c>
    </row>
    <row r="25" spans="1:5">
      <c r="A25" s="4" t="s">
        <v>105</v>
      </c>
      <c r="B25" s="5" t="n">
        <v>0</v>
      </c>
      <c r="C25" s="5" t="n">
        <v>0</v>
      </c>
      <c r="D25" s="5" t="n">
        <v>0</v>
      </c>
      <c r="E25" s="5" t="n">
        <v>-883</v>
      </c>
    </row>
    <row r="26" spans="1:5">
      <c r="A26" s="4" t="s">
        <v>106</v>
      </c>
      <c r="B26" s="5" t="n">
        <v>0</v>
      </c>
      <c r="C26" s="5" t="n">
        <v>0</v>
      </c>
      <c r="D26" s="5" t="n">
        <v>0</v>
      </c>
      <c r="E26" s="5" t="n">
        <v>1820</v>
      </c>
    </row>
    <row r="27" spans="1:5">
      <c r="A27" s="4" t="s">
        <v>107</v>
      </c>
      <c r="B27" s="6" t="n">
        <v>-2620</v>
      </c>
      <c r="C27" s="6" t="n">
        <v>-256</v>
      </c>
      <c r="D27" s="6" t="n">
        <v>-5237</v>
      </c>
      <c r="E27" s="6" t="n">
        <v>-5784</v>
      </c>
    </row>
    <row r="28" spans="1:5">
      <c r="A28" s="3" t="s">
        <v>108</v>
      </c>
    </row>
    <row r="29" spans="1:5">
      <c r="A29" s="4" t="s">
        <v>109</v>
      </c>
      <c r="B29" s="7" t="n">
        <v>-0.07000000000000001</v>
      </c>
      <c r="C29" s="7" t="n">
        <v>-0.01</v>
      </c>
      <c r="D29" s="6" t="n">
        <v>-140</v>
      </c>
      <c r="E29" s="6" t="n">
        <v>-210</v>
      </c>
    </row>
    <row r="30" spans="1:5">
      <c r="A30" s="4" t="s">
        <v>110</v>
      </c>
      <c r="B30" s="5" t="n">
        <v>0</v>
      </c>
      <c r="C30" s="5" t="n">
        <v>0</v>
      </c>
      <c r="D30" s="5" t="n">
        <v>0</v>
      </c>
      <c r="E30" s="8" t="n">
        <v>0.05</v>
      </c>
    </row>
    <row r="31" spans="1:5">
      <c r="A31" s="4" t="s">
        <v>111</v>
      </c>
      <c r="B31" s="8" t="n">
        <v>-0.07000000000000001</v>
      </c>
      <c r="C31" s="8" t="n">
        <v>-0.01</v>
      </c>
      <c r="D31" s="5" t="n">
        <v>-140</v>
      </c>
      <c r="E31" s="5" t="n">
        <v>-160</v>
      </c>
    </row>
    <row r="32" spans="1:5">
      <c r="A32" s="4" t="s">
        <v>112</v>
      </c>
      <c r="B32" s="8" t="n">
        <v>-0.07000000000000001</v>
      </c>
      <c r="C32" s="8" t="n">
        <v>-0.01</v>
      </c>
      <c r="D32" s="5" t="n">
        <v>-140</v>
      </c>
      <c r="E32" s="5" t="n">
        <v>-210</v>
      </c>
    </row>
    <row r="33" spans="1:5">
      <c r="A33" s="4" t="s">
        <v>113</v>
      </c>
      <c r="B33" s="5" t="n">
        <v>0</v>
      </c>
      <c r="C33" s="5" t="n">
        <v>0</v>
      </c>
      <c r="D33" s="5" t="n">
        <v>0</v>
      </c>
      <c r="E33" s="8" t="n">
        <v>0.05</v>
      </c>
    </row>
    <row r="34" spans="1:5">
      <c r="A34" s="4" t="s">
        <v>114</v>
      </c>
      <c r="B34" s="7" t="n">
        <v>-0.07000000000000001</v>
      </c>
      <c r="C34" s="7" t="n">
        <v>-0.01</v>
      </c>
      <c r="D34" s="6" t="n">
        <v>-140</v>
      </c>
      <c r="E34" s="6" t="n">
        <v>-160</v>
      </c>
    </row>
    <row r="35" spans="1:5">
      <c r="A35" s="3" t="s">
        <v>115</v>
      </c>
    </row>
    <row r="36" spans="1:5">
      <c r="A36" s="4" t="s">
        <v>116</v>
      </c>
      <c r="B36" s="5" t="n">
        <v>38036261</v>
      </c>
      <c r="C36" s="5" t="n">
        <v>36947052</v>
      </c>
      <c r="D36" s="5" t="n">
        <v>37764489</v>
      </c>
      <c r="E36" s="5" t="n">
        <v>36169536</v>
      </c>
    </row>
    <row r="37" spans="1:5">
      <c r="A37" s="4" t="s">
        <v>117</v>
      </c>
      <c r="B37" s="5" t="n">
        <v>38036261</v>
      </c>
      <c r="C37" s="5" t="n">
        <v>36947052</v>
      </c>
      <c r="D37" s="5" t="n">
        <v>37764489</v>
      </c>
      <c r="E37" s="5" t="n">
        <v>36169536</v>
      </c>
    </row>
    <row r="38" spans="1:5">
      <c r="A38" s="3" t="s">
        <v>118</v>
      </c>
    </row>
    <row r="39" spans="1:5">
      <c r="A39" s="4" t="s">
        <v>107</v>
      </c>
      <c r="B39" s="6" t="n">
        <v>-2620</v>
      </c>
      <c r="C39" s="6" t="n">
        <v>-256</v>
      </c>
      <c r="D39" s="6" t="n">
        <v>-5237</v>
      </c>
      <c r="E39" s="6" t="n">
        <v>-5784</v>
      </c>
    </row>
    <row r="40" spans="1:5">
      <c r="A40" s="4" t="s">
        <v>119</v>
      </c>
      <c r="B40" s="5" t="n">
        <v>-1495</v>
      </c>
      <c r="C40" s="5" t="n">
        <v>395</v>
      </c>
      <c r="D40" s="5" t="n">
        <v>-1686</v>
      </c>
      <c r="E40" s="5" t="n">
        <v>-1037</v>
      </c>
    </row>
    <row r="41" spans="1:5">
      <c r="A41" s="3" t="s">
        <v>120</v>
      </c>
    </row>
    <row r="42" spans="1:5">
      <c r="A42" s="4" t="s">
        <v>121</v>
      </c>
      <c r="B42" s="5" t="n">
        <v>-78</v>
      </c>
      <c r="C42" s="5" t="n">
        <v>126</v>
      </c>
      <c r="D42" s="5" t="n">
        <v>-572</v>
      </c>
      <c r="E42" s="5" t="n">
        <v>27</v>
      </c>
    </row>
    <row r="43" spans="1:5">
      <c r="A43" s="4" t="s">
        <v>122</v>
      </c>
      <c r="B43" s="5" t="n">
        <v>37</v>
      </c>
      <c r="C43" s="5" t="n">
        <v>55</v>
      </c>
      <c r="D43" s="5" t="n">
        <v>73</v>
      </c>
      <c r="E43" s="5" t="n">
        <v>99</v>
      </c>
    </row>
    <row r="44" spans="1:5">
      <c r="A44" s="4" t="s">
        <v>123</v>
      </c>
      <c r="B44" s="6" t="n">
        <v>-4156</v>
      </c>
      <c r="C44" s="6" t="n">
        <v>320</v>
      </c>
      <c r="D44" s="6" t="n">
        <v>-7422</v>
      </c>
      <c r="E44" s="6" t="n">
        <v>-669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53</v>
      </c>
    </row>
    <row r="4" spans="1:2">
      <c r="A4" s="4" t="s">
        <v>325</v>
      </c>
      <c r="B4" s="4" t="s">
        <v>32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4"/>
    <col customWidth="1" max="2" min="2" width="80"/>
  </cols>
  <sheetData>
    <row r="1" spans="1:2">
      <c r="A1" s="1" t="s">
        <v>327</v>
      </c>
      <c r="B1" s="2" t="s">
        <v>1</v>
      </c>
    </row>
    <row r="2" spans="1:2">
      <c r="B2" s="2" t="s">
        <v>2</v>
      </c>
    </row>
    <row r="3" spans="1:2">
      <c r="A3" s="3" t="s">
        <v>256</v>
      </c>
    </row>
    <row r="4" spans="1:2">
      <c r="A4" s="4" t="s">
        <v>328</v>
      </c>
      <c r="B4" s="4" t="s">
        <v>329</v>
      </c>
    </row>
    <row r="5" spans="1:2">
      <c r="A5" s="4" t="s">
        <v>330</v>
      </c>
      <c r="B5" s="4" t="s">
        <v>331</v>
      </c>
    </row>
    <row r="6" spans="1:2">
      <c r="A6" s="4" t="s">
        <v>332</v>
      </c>
    </row>
    <row r="7" spans="1:2">
      <c r="A7" s="3" t="s">
        <v>333</v>
      </c>
    </row>
    <row r="8" spans="1:2">
      <c r="A8" s="4" t="s">
        <v>334</v>
      </c>
      <c r="B8" s="4" t="s">
        <v>33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36</v>
      </c>
      <c r="B1" s="2" t="s">
        <v>1</v>
      </c>
    </row>
    <row r="2" spans="1:2">
      <c r="B2" s="2" t="s">
        <v>2</v>
      </c>
    </row>
    <row r="3" spans="1:2">
      <c r="A3" s="3" t="s">
        <v>259</v>
      </c>
    </row>
    <row r="4" spans="1:2">
      <c r="A4" s="4" t="s">
        <v>337</v>
      </c>
      <c r="B4" s="4" t="s">
        <v>3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39</v>
      </c>
      <c r="B1" s="2" t="s">
        <v>82</v>
      </c>
    </row>
    <row r="2" spans="1:3">
      <c r="B2" s="2" t="s">
        <v>2</v>
      </c>
      <c r="C2" s="2" t="s">
        <v>340</v>
      </c>
    </row>
    <row r="3" spans="1:3">
      <c r="A3" s="3" t="s">
        <v>271</v>
      </c>
    </row>
    <row r="4" spans="1:3">
      <c r="A4" s="4" t="s">
        <v>341</v>
      </c>
      <c r="B4" s="4" t="s">
        <v>342</v>
      </c>
    </row>
    <row r="5" spans="1:3">
      <c r="A5" s="4" t="s">
        <v>343</v>
      </c>
    </row>
    <row r="6" spans="1:3">
      <c r="A6" s="3" t="s">
        <v>344</v>
      </c>
    </row>
    <row r="7" spans="1:3">
      <c r="A7" s="4" t="s">
        <v>345</v>
      </c>
      <c r="C7" s="6" t="n">
        <v>4</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6</v>
      </c>
      <c r="B1" s="2" t="s">
        <v>2</v>
      </c>
      <c r="C1" s="2" t="s">
        <v>347</v>
      </c>
      <c r="D1" s="2" t="s">
        <v>31</v>
      </c>
    </row>
    <row r="2" spans="1:4">
      <c r="A2" s="3" t="s">
        <v>237</v>
      </c>
    </row>
    <row r="3" spans="1:4">
      <c r="A3" s="4" t="s">
        <v>39</v>
      </c>
      <c r="B3" s="6" t="n">
        <v>8497</v>
      </c>
      <c r="C3" s="6" t="n">
        <v>9400</v>
      </c>
      <c r="D3" s="6" t="n">
        <v>0</v>
      </c>
    </row>
    <row r="4" spans="1:4">
      <c r="A4" s="4" t="s">
        <v>57</v>
      </c>
      <c r="B4" s="6" t="n">
        <v>10766</v>
      </c>
      <c r="C4" s="6" t="n">
        <v>117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48</v>
      </c>
      <c r="B1" s="2" t="s">
        <v>2</v>
      </c>
      <c r="C1" s="2" t="s">
        <v>31</v>
      </c>
    </row>
    <row r="2" spans="1:3">
      <c r="A2" s="3" t="s">
        <v>349</v>
      </c>
    </row>
    <row r="3" spans="1:3">
      <c r="A3" s="4" t="s">
        <v>67</v>
      </c>
      <c r="B3" s="6" t="n">
        <v>-15717</v>
      </c>
      <c r="C3" s="6" t="n">
        <v>-13532</v>
      </c>
    </row>
    <row r="4" spans="1:3">
      <c r="A4" s="4" t="s">
        <v>119</v>
      </c>
    </row>
    <row r="5" spans="1:3">
      <c r="A5" s="3" t="s">
        <v>349</v>
      </c>
    </row>
    <row r="6" spans="1:3">
      <c r="A6" s="4" t="s">
        <v>67</v>
      </c>
      <c r="B6" s="5" t="n">
        <v>-14316</v>
      </c>
      <c r="C6" s="5" t="n">
        <v>-12630</v>
      </c>
    </row>
    <row r="7" spans="1:3">
      <c r="A7" s="4" t="s">
        <v>350</v>
      </c>
    </row>
    <row r="8" spans="1:3">
      <c r="A8" s="3" t="s">
        <v>349</v>
      </c>
    </row>
    <row r="9" spans="1:3">
      <c r="A9" s="4" t="s">
        <v>67</v>
      </c>
      <c r="B9" s="5" t="n">
        <v>-669</v>
      </c>
      <c r="C9" s="5" t="n">
        <v>-170</v>
      </c>
    </row>
    <row r="10" spans="1:3">
      <c r="A10" s="4" t="s">
        <v>351</v>
      </c>
    </row>
    <row r="11" spans="1:3">
      <c r="A11" s="3" t="s">
        <v>349</v>
      </c>
    </row>
    <row r="12" spans="1:3">
      <c r="A12" s="4" t="s">
        <v>67</v>
      </c>
      <c r="B12" s="6" t="n">
        <v>-732</v>
      </c>
      <c r="C12" s="6" t="n">
        <v>-73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352</v>
      </c>
      <c r="B1" s="2" t="s">
        <v>353</v>
      </c>
      <c r="C1" s="2" t="s">
        <v>2</v>
      </c>
      <c r="D1" s="2" t="s">
        <v>83</v>
      </c>
    </row>
    <row r="2" spans="1:4">
      <c r="A2" s="3" t="s">
        <v>354</v>
      </c>
    </row>
    <row r="3" spans="1:4">
      <c r="A3" s="4" t="s">
        <v>355</v>
      </c>
      <c r="B3" s="9" t="n">
        <v>71.09999999999999</v>
      </c>
    </row>
    <row r="4" spans="1:4">
      <c r="A4" s="4" t="s">
        <v>356</v>
      </c>
      <c r="C4" s="4" t="s">
        <v>357</v>
      </c>
    </row>
    <row r="5" spans="1:4">
      <c r="A5" s="4" t="s">
        <v>358</v>
      </c>
      <c r="D5" s="6" t="n">
        <v>3</v>
      </c>
    </row>
    <row r="6" spans="1:4">
      <c r="A6" s="3" t="s">
        <v>359</v>
      </c>
    </row>
    <row r="7" spans="1:4">
      <c r="A7" s="4" t="s">
        <v>360</v>
      </c>
      <c r="D7" s="10" t="n">
        <v>3.8</v>
      </c>
    </row>
    <row r="8" spans="1:4">
      <c r="A8" s="4" t="s">
        <v>361</v>
      </c>
      <c r="D8" s="9" t="n">
        <v>2.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1</v>
      </c>
    </row>
    <row r="2" spans="1:2">
      <c r="B2" s="2" t="s">
        <v>363</v>
      </c>
    </row>
    <row r="3" spans="1:2">
      <c r="A3" s="3" t="s">
        <v>364</v>
      </c>
    </row>
    <row r="4" spans="1:2">
      <c r="A4" s="4" t="s">
        <v>365</v>
      </c>
      <c r="B4" s="6" t="n">
        <v>90384</v>
      </c>
    </row>
    <row r="5" spans="1:2">
      <c r="A5" s="4" t="s">
        <v>366</v>
      </c>
      <c r="B5" s="6" t="n">
        <v>-23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s>
  <sheetData>
    <row r="1" spans="1:4">
      <c r="A1" s="1" t="s">
        <v>367</v>
      </c>
      <c r="B1" s="2" t="s">
        <v>368</v>
      </c>
      <c r="C1" s="2" t="s">
        <v>2</v>
      </c>
      <c r="D1" s="2" t="s">
        <v>83</v>
      </c>
    </row>
    <row r="2" spans="1:4">
      <c r="A2" s="3" t="s">
        <v>210</v>
      </c>
    </row>
    <row r="3" spans="1:4">
      <c r="A3" s="4" t="s">
        <v>369</v>
      </c>
      <c r="B3" s="4" t="s">
        <v>370</v>
      </c>
    </row>
    <row r="4" spans="1:4">
      <c r="A4" s="4" t="s">
        <v>371</v>
      </c>
      <c r="B4" s="6" t="n">
        <v>20000</v>
      </c>
    </row>
    <row r="5" spans="1:4">
      <c r="A5" s="4" t="s">
        <v>372</v>
      </c>
      <c r="B5" s="5" t="n">
        <v>3000</v>
      </c>
    </row>
    <row r="6" spans="1:4">
      <c r="A6" s="4" t="s">
        <v>373</v>
      </c>
      <c r="C6" s="6" t="n">
        <v>1020</v>
      </c>
      <c r="D6" s="6" t="n">
        <v>15754</v>
      </c>
    </row>
    <row r="7" spans="1:4">
      <c r="A7" s="4" t="s">
        <v>374</v>
      </c>
      <c r="B7" s="5" t="n">
        <v>2000</v>
      </c>
    </row>
    <row r="8" spans="1:4">
      <c r="A8" s="4" t="s">
        <v>375</v>
      </c>
      <c r="B8" s="6" t="n">
        <v>1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76</v>
      </c>
      <c r="B1" s="2" t="s">
        <v>82</v>
      </c>
      <c r="D1" s="2" t="s">
        <v>1</v>
      </c>
    </row>
    <row r="2" spans="1:5">
      <c r="B2" s="2" t="s">
        <v>2</v>
      </c>
      <c r="C2" s="2" t="s">
        <v>83</v>
      </c>
      <c r="D2" s="2" t="s">
        <v>2</v>
      </c>
      <c r="E2" s="2" t="s">
        <v>83</v>
      </c>
    </row>
    <row r="3" spans="1:5">
      <c r="A3" s="3" t="s">
        <v>377</v>
      </c>
    </row>
    <row r="4" spans="1:5">
      <c r="A4" s="4" t="s">
        <v>85</v>
      </c>
      <c r="E4" s="6" t="n">
        <v>893</v>
      </c>
    </row>
    <row r="5" spans="1:5">
      <c r="A5" s="4" t="s">
        <v>86</v>
      </c>
      <c r="E5" s="5" t="n">
        <v>-534</v>
      </c>
    </row>
    <row r="6" spans="1:5">
      <c r="A6" s="4" t="s">
        <v>378</v>
      </c>
      <c r="E6" s="5" t="n">
        <v>-673</v>
      </c>
    </row>
    <row r="7" spans="1:5">
      <c r="A7" s="4" t="s">
        <v>379</v>
      </c>
      <c r="E7" s="5" t="n">
        <v>1251</v>
      </c>
    </row>
    <row r="8" spans="1:5">
      <c r="A8" s="4" t="s">
        <v>104</v>
      </c>
      <c r="B8" s="6" t="n">
        <v>0</v>
      </c>
      <c r="C8" s="6" t="n">
        <v>0</v>
      </c>
      <c r="D8" s="6" t="n">
        <v>0</v>
      </c>
      <c r="E8" s="5" t="n">
        <v>937</v>
      </c>
    </row>
    <row r="9" spans="1:5">
      <c r="A9" s="4" t="s">
        <v>105</v>
      </c>
      <c r="B9" s="5" t="n">
        <v>0</v>
      </c>
      <c r="C9" s="5" t="n">
        <v>0</v>
      </c>
      <c r="D9" s="5" t="n">
        <v>0</v>
      </c>
      <c r="E9" s="5" t="n">
        <v>-883</v>
      </c>
    </row>
    <row r="10" spans="1:5">
      <c r="A10" s="4" t="s">
        <v>106</v>
      </c>
      <c r="B10" s="6" t="n">
        <v>0</v>
      </c>
      <c r="C10" s="6" t="n">
        <v>0</v>
      </c>
      <c r="D10" s="6" t="n">
        <v>0</v>
      </c>
      <c r="E10" s="6" t="n">
        <v>18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5"/>
    <col customWidth="1" max="2" min="2" width="10"/>
    <col customWidth="1" max="3" min="3" width="22"/>
    <col customWidth="1" max="4" min="4" width="36"/>
    <col customWidth="1" max="5" min="5" width="27"/>
    <col customWidth="1" max="6" min="6" width="55"/>
    <col customWidth="1" max="7" min="7" width="24"/>
  </cols>
  <sheetData>
    <row r="1" spans="1:7">
      <c r="A1" s="1" t="s">
        <v>124</v>
      </c>
      <c r="B1" s="2" t="s">
        <v>125</v>
      </c>
      <c r="C1" s="2" t="s">
        <v>126</v>
      </c>
      <c r="D1" s="2" t="s">
        <v>127</v>
      </c>
      <c r="E1" s="2" t="s">
        <v>128</v>
      </c>
      <c r="F1" s="2" t="s">
        <v>129</v>
      </c>
      <c r="G1" s="2" t="s">
        <v>130</v>
      </c>
    </row>
    <row r="2" spans="1:7">
      <c r="A2" s="4" t="s">
        <v>131</v>
      </c>
      <c r="B2" s="6" t="n">
        <v>80900</v>
      </c>
      <c r="C2" s="6" t="n">
        <v>419</v>
      </c>
      <c r="D2" s="6" t="n">
        <v>218792</v>
      </c>
      <c r="E2" s="6" t="n">
        <v>-116967</v>
      </c>
      <c r="F2" s="6" t="n">
        <v>-10676</v>
      </c>
      <c r="G2" s="6" t="n">
        <v>-10668</v>
      </c>
    </row>
    <row r="3" spans="1:7">
      <c r="A3" s="4" t="s">
        <v>132</v>
      </c>
      <c r="B3" s="5" t="n">
        <v>5128</v>
      </c>
      <c r="C3" s="5" t="n">
        <v>11</v>
      </c>
      <c r="D3" s="5" t="n">
        <v>5117</v>
      </c>
    </row>
    <row r="4" spans="1:7">
      <c r="A4" s="4" t="s">
        <v>133</v>
      </c>
      <c r="B4" s="5" t="n">
        <v>-11</v>
      </c>
      <c r="C4" s="5" t="n">
        <v>0</v>
      </c>
      <c r="D4" s="5" t="n">
        <v>-11</v>
      </c>
    </row>
    <row r="5" spans="1:7">
      <c r="A5" s="4" t="s">
        <v>134</v>
      </c>
      <c r="B5" s="5" t="n">
        <v>9</v>
      </c>
      <c r="C5" s="5" t="n">
        <v>9</v>
      </c>
    </row>
    <row r="6" spans="1:7">
      <c r="A6" s="4" t="s">
        <v>135</v>
      </c>
      <c r="B6" s="5" t="n">
        <v>-604</v>
      </c>
      <c r="C6" s="5" t="n">
        <v>-4</v>
      </c>
      <c r="D6" s="5" t="n">
        <v>-600</v>
      </c>
    </row>
    <row r="7" spans="1:7">
      <c r="A7" s="4" t="s">
        <v>136</v>
      </c>
      <c r="B7" s="5" t="n">
        <v>2232</v>
      </c>
      <c r="D7" s="5" t="n">
        <v>2232</v>
      </c>
    </row>
    <row r="8" spans="1:7">
      <c r="A8" s="4" t="s">
        <v>137</v>
      </c>
      <c r="B8" s="5" t="n">
        <v>-5784</v>
      </c>
      <c r="E8" s="5" t="n">
        <v>-5784</v>
      </c>
    </row>
    <row r="9" spans="1:7">
      <c r="A9" s="4" t="s">
        <v>138</v>
      </c>
      <c r="B9" s="5" t="n">
        <v>-911</v>
      </c>
      <c r="F9" s="5" t="n">
        <v>-911</v>
      </c>
    </row>
    <row r="10" spans="1:7">
      <c r="A10" s="4" t="s">
        <v>139</v>
      </c>
      <c r="B10" s="6" t="n">
        <v>80959</v>
      </c>
      <c r="C10" s="6" t="n">
        <v>435</v>
      </c>
      <c r="D10" s="5" t="n">
        <v>225530</v>
      </c>
      <c r="E10" s="5" t="n">
        <v>-122751</v>
      </c>
      <c r="F10" s="5" t="n">
        <v>-11587</v>
      </c>
      <c r="G10" s="5" t="n">
        <v>-10668</v>
      </c>
    </row>
    <row r="11" spans="1:7">
      <c r="A11" s="4" t="s">
        <v>140</v>
      </c>
      <c r="B11" s="5" t="n">
        <v>42764000</v>
      </c>
      <c r="C11" s="5" t="n">
        <v>42764000</v>
      </c>
    </row>
    <row r="12" spans="1:7">
      <c r="A12" s="4" t="s">
        <v>141</v>
      </c>
      <c r="B12" s="5" t="n">
        <v>1690000</v>
      </c>
      <c r="C12" s="5" t="n">
        <v>1690000</v>
      </c>
    </row>
    <row r="13" spans="1:7">
      <c r="A13" s="4" t="s">
        <v>142</v>
      </c>
      <c r="B13" s="5" t="n">
        <v>25000</v>
      </c>
      <c r="C13" s="5" t="n">
        <v>25000</v>
      </c>
    </row>
    <row r="14" spans="1:7">
      <c r="A14" s="4" t="s">
        <v>143</v>
      </c>
      <c r="B14" s="5" t="n">
        <v>895000</v>
      </c>
      <c r="C14" s="5" t="n">
        <v>895000</v>
      </c>
    </row>
    <row r="15" spans="1:7">
      <c r="A15" s="4" t="s">
        <v>144</v>
      </c>
      <c r="B15" s="5" t="n">
        <v>-341000</v>
      </c>
      <c r="C15" s="5" t="n">
        <v>-341000</v>
      </c>
    </row>
    <row r="16" spans="1:7">
      <c r="A16" s="4" t="s">
        <v>145</v>
      </c>
      <c r="B16" s="5" t="n">
        <v>45033000</v>
      </c>
      <c r="C16" s="5" t="n">
        <v>45033000</v>
      </c>
    </row>
    <row r="17" spans="1:7">
      <c r="A17" s="4" t="s">
        <v>146</v>
      </c>
      <c r="B17" s="6" t="n">
        <v>77012</v>
      </c>
      <c r="C17" s="6" t="n">
        <v>427</v>
      </c>
      <c r="D17" s="5" t="n">
        <v>221910</v>
      </c>
      <c r="E17" s="5" t="n">
        <v>-122495</v>
      </c>
      <c r="F17" s="5" t="n">
        <v>-12162</v>
      </c>
      <c r="G17" s="5" t="n">
        <v>-10668</v>
      </c>
    </row>
    <row r="18" spans="1:7">
      <c r="A18" s="4" t="s">
        <v>132</v>
      </c>
      <c r="B18" s="5" t="n">
        <v>3142</v>
      </c>
      <c r="C18" s="5" t="n">
        <v>8</v>
      </c>
      <c r="D18" s="5" t="n">
        <v>3134</v>
      </c>
    </row>
    <row r="19" spans="1:7">
      <c r="A19" s="4" t="s">
        <v>133</v>
      </c>
      <c r="B19" s="5" t="n">
        <v>0</v>
      </c>
      <c r="D19" s="5" t="n">
        <v>0</v>
      </c>
    </row>
    <row r="20" spans="1:7">
      <c r="A20" s="4" t="s">
        <v>134</v>
      </c>
      <c r="B20" s="5" t="n">
        <v>1</v>
      </c>
      <c r="C20" s="5" t="n">
        <v>1</v>
      </c>
    </row>
    <row r="21" spans="1:7">
      <c r="A21" s="4" t="s">
        <v>135</v>
      </c>
      <c r="B21" s="5" t="n">
        <v>-1</v>
      </c>
      <c r="C21" s="5" t="n">
        <v>-1</v>
      </c>
    </row>
    <row r="22" spans="1:7">
      <c r="A22" s="4" t="s">
        <v>136</v>
      </c>
      <c r="B22" s="5" t="n">
        <v>486</v>
      </c>
      <c r="D22" s="5" t="n">
        <v>486</v>
      </c>
    </row>
    <row r="23" spans="1:7">
      <c r="A23" s="4" t="s">
        <v>137</v>
      </c>
      <c r="B23" s="5" t="n">
        <v>-256</v>
      </c>
      <c r="E23" s="5" t="n">
        <v>-256</v>
      </c>
    </row>
    <row r="24" spans="1:7">
      <c r="A24" s="4" t="s">
        <v>138</v>
      </c>
      <c r="B24" s="5" t="n">
        <v>575</v>
      </c>
      <c r="F24" s="5" t="n">
        <v>575</v>
      </c>
    </row>
    <row r="25" spans="1:7">
      <c r="A25" s="4" t="s">
        <v>139</v>
      </c>
      <c r="B25" s="6" t="n">
        <v>80959</v>
      </c>
      <c r="C25" s="6" t="n">
        <v>435</v>
      </c>
      <c r="D25" s="5" t="n">
        <v>225530</v>
      </c>
      <c r="E25" s="5" t="n">
        <v>-122751</v>
      </c>
      <c r="F25" s="5" t="n">
        <v>-11587</v>
      </c>
      <c r="G25" s="5" t="n">
        <v>-10668</v>
      </c>
    </row>
    <row r="26" spans="1:7">
      <c r="A26" s="4" t="s">
        <v>147</v>
      </c>
      <c r="B26" s="5" t="n">
        <v>44102000</v>
      </c>
      <c r="C26" s="5" t="n">
        <v>44102000</v>
      </c>
    </row>
    <row r="27" spans="1:7">
      <c r="A27" s="4" t="s">
        <v>141</v>
      </c>
      <c r="B27" s="5" t="n">
        <v>971000</v>
      </c>
      <c r="C27" s="5" t="n">
        <v>971000</v>
      </c>
    </row>
    <row r="28" spans="1:7">
      <c r="A28" s="4" t="s">
        <v>142</v>
      </c>
      <c r="B28" s="5" t="n">
        <v>0</v>
      </c>
      <c r="C28" s="5" t="n">
        <v>0</v>
      </c>
    </row>
    <row r="29" spans="1:7">
      <c r="A29" s="4" t="s">
        <v>143</v>
      </c>
      <c r="B29" s="5" t="n">
        <v>90000</v>
      </c>
      <c r="C29" s="5" t="n">
        <v>90000</v>
      </c>
    </row>
    <row r="30" spans="1:7">
      <c r="A30" s="4" t="s">
        <v>144</v>
      </c>
      <c r="B30" s="5" t="n">
        <v>-130000</v>
      </c>
      <c r="C30" s="5" t="n">
        <v>-130000</v>
      </c>
    </row>
    <row r="31" spans="1:7">
      <c r="A31" s="4" t="s">
        <v>145</v>
      </c>
      <c r="B31" s="5" t="n">
        <v>45033000</v>
      </c>
      <c r="C31" s="5" t="n">
        <v>45033000</v>
      </c>
    </row>
    <row r="32" spans="1:7">
      <c r="A32" s="4" t="s">
        <v>148</v>
      </c>
      <c r="B32" s="6" t="n">
        <v>82724</v>
      </c>
      <c r="C32" s="6" t="n">
        <v>436</v>
      </c>
      <c r="D32" s="5" t="n">
        <v>226377</v>
      </c>
      <c r="E32" s="5" t="n">
        <v>-119889</v>
      </c>
      <c r="F32" s="5" t="n">
        <v>-13532</v>
      </c>
      <c r="G32" s="5" t="n">
        <v>-10668</v>
      </c>
    </row>
    <row r="33" spans="1:7">
      <c r="A33" s="4" t="s">
        <v>132</v>
      </c>
      <c r="B33" s="5" t="n">
        <v>0</v>
      </c>
      <c r="D33" s="5" t="n">
        <v>0</v>
      </c>
    </row>
    <row r="34" spans="1:7">
      <c r="A34" s="4" t="s">
        <v>133</v>
      </c>
      <c r="B34" s="5" t="n">
        <v>-159</v>
      </c>
      <c r="D34" s="5" t="n">
        <v>-159</v>
      </c>
    </row>
    <row r="35" spans="1:7">
      <c r="A35" s="4" t="s">
        <v>134</v>
      </c>
      <c r="B35" s="5" t="n">
        <v>0</v>
      </c>
      <c r="D35" s="5" t="n">
        <v>0</v>
      </c>
    </row>
    <row r="36" spans="1:7">
      <c r="A36" s="4" t="s">
        <v>135</v>
      </c>
      <c r="B36" s="5" t="n">
        <v>-551</v>
      </c>
      <c r="D36" s="5" t="n">
        <v>-552</v>
      </c>
      <c r="E36" s="5" t="n">
        <v>1</v>
      </c>
    </row>
    <row r="37" spans="1:7">
      <c r="A37" s="4" t="s">
        <v>136</v>
      </c>
      <c r="B37" s="5" t="n">
        <v>2193</v>
      </c>
      <c r="D37" s="5" t="n">
        <v>2193</v>
      </c>
    </row>
    <row r="38" spans="1:7">
      <c r="A38" s="4" t="s">
        <v>137</v>
      </c>
      <c r="B38" s="5" t="n">
        <v>-5237</v>
      </c>
      <c r="E38" s="5" t="n">
        <v>-5237</v>
      </c>
    </row>
    <row r="39" spans="1:7">
      <c r="A39" s="4" t="s">
        <v>138</v>
      </c>
      <c r="B39" s="5" t="n">
        <v>-2185</v>
      </c>
      <c r="F39" s="5" t="n">
        <v>-2185</v>
      </c>
    </row>
    <row r="40" spans="1:7">
      <c r="A40" s="4" t="s">
        <v>149</v>
      </c>
      <c r="B40" s="6" t="n">
        <v>77103</v>
      </c>
      <c r="C40" s="6" t="n">
        <v>436</v>
      </c>
      <c r="D40" s="5" t="n">
        <v>228177</v>
      </c>
      <c r="E40" s="5" t="n">
        <v>-125125</v>
      </c>
      <c r="F40" s="5" t="n">
        <v>-15717</v>
      </c>
      <c r="G40" s="5" t="n">
        <v>-10668</v>
      </c>
    </row>
    <row r="41" spans="1:7">
      <c r="A41" s="4" t="s">
        <v>150</v>
      </c>
      <c r="B41" s="5" t="n">
        <v>45124000</v>
      </c>
      <c r="C41" s="5" t="n">
        <v>45124000</v>
      </c>
    </row>
    <row r="42" spans="1:7">
      <c r="A42" s="4" t="s">
        <v>141</v>
      </c>
      <c r="B42" s="5" t="n">
        <v>2500</v>
      </c>
      <c r="C42" s="5" t="n">
        <v>3000</v>
      </c>
    </row>
    <row r="43" spans="1:7">
      <c r="A43" s="4" t="s">
        <v>142</v>
      </c>
      <c r="B43" s="5" t="n">
        <v>94000</v>
      </c>
      <c r="C43" s="5" t="n">
        <v>94000</v>
      </c>
    </row>
    <row r="44" spans="1:7">
      <c r="A44" s="4" t="s">
        <v>143</v>
      </c>
      <c r="B44" s="5" t="n">
        <v>792000</v>
      </c>
      <c r="C44" s="5" t="n">
        <v>792000</v>
      </c>
    </row>
    <row r="45" spans="1:7">
      <c r="A45" s="4" t="s">
        <v>144</v>
      </c>
      <c r="B45" s="5" t="n">
        <v>-203000</v>
      </c>
      <c r="C45" s="5" t="n">
        <v>-203000</v>
      </c>
    </row>
    <row r="46" spans="1:7">
      <c r="A46" s="4" t="s">
        <v>151</v>
      </c>
      <c r="B46" s="5" t="n">
        <v>45810000</v>
      </c>
      <c r="C46" s="5" t="n">
        <v>45810000</v>
      </c>
    </row>
    <row r="47" spans="1:7">
      <c r="A47" s="4" t="s">
        <v>152</v>
      </c>
      <c r="B47" s="6" t="n">
        <v>80330</v>
      </c>
      <c r="C47" s="6" t="n">
        <v>436</v>
      </c>
      <c r="D47" s="5" t="n">
        <v>227249</v>
      </c>
      <c r="E47" s="5" t="n">
        <v>-122506</v>
      </c>
      <c r="F47" s="5" t="n">
        <v>-14181</v>
      </c>
      <c r="G47" s="5" t="n">
        <v>-10668</v>
      </c>
    </row>
    <row r="48" spans="1:7">
      <c r="A48" s="4" t="s">
        <v>133</v>
      </c>
      <c r="B48" s="5" t="n">
        <v>-70</v>
      </c>
      <c r="D48" s="5" t="n">
        <v>-70</v>
      </c>
    </row>
    <row r="49" spans="1:7">
      <c r="A49" s="4" t="s">
        <v>135</v>
      </c>
      <c r="B49" s="5" t="n">
        <v>-128</v>
      </c>
      <c r="D49" s="5" t="n">
        <v>-129</v>
      </c>
      <c r="F49" s="5" t="n">
        <v>1</v>
      </c>
    </row>
    <row r="50" spans="1:7">
      <c r="A50" s="4" t="s">
        <v>136</v>
      </c>
      <c r="B50" s="5" t="n">
        <v>987</v>
      </c>
      <c r="D50" s="5" t="n">
        <v>987</v>
      </c>
    </row>
    <row r="51" spans="1:7">
      <c r="A51" s="4" t="s">
        <v>137</v>
      </c>
      <c r="B51" s="5" t="n">
        <v>-2620</v>
      </c>
      <c r="E51" s="5" t="n">
        <v>-2620</v>
      </c>
    </row>
    <row r="52" spans="1:7">
      <c r="A52" s="4" t="s">
        <v>138</v>
      </c>
      <c r="B52" s="5" t="n">
        <v>-1536</v>
      </c>
      <c r="F52" s="5" t="n">
        <v>-1536</v>
      </c>
    </row>
    <row r="53" spans="1:7">
      <c r="A53" s="4" t="s">
        <v>149</v>
      </c>
      <c r="B53" s="6" t="n">
        <v>77103</v>
      </c>
      <c r="C53" s="6" t="n">
        <v>436</v>
      </c>
      <c r="D53" s="6" t="n">
        <v>228177</v>
      </c>
      <c r="E53" s="6" t="n">
        <v>-125125</v>
      </c>
      <c r="F53" s="6" t="n">
        <v>-15717</v>
      </c>
      <c r="G53" s="6" t="n">
        <v>-10668</v>
      </c>
    </row>
    <row r="54" spans="1:7">
      <c r="A54" s="4" t="s">
        <v>153</v>
      </c>
      <c r="B54" s="5" t="n">
        <v>45640000</v>
      </c>
      <c r="C54" s="5" t="n">
        <v>45640000</v>
      </c>
    </row>
    <row r="55" spans="1:7">
      <c r="A55" s="4" t="s">
        <v>143</v>
      </c>
      <c r="B55" s="5" t="n">
        <v>238000</v>
      </c>
      <c r="C55" s="5" t="n">
        <v>238000</v>
      </c>
    </row>
    <row r="56" spans="1:7">
      <c r="A56" s="4" t="s">
        <v>144</v>
      </c>
      <c r="B56" s="5" t="n">
        <v>-68000</v>
      </c>
      <c r="C56" s="5" t="n">
        <v>-68000</v>
      </c>
    </row>
    <row r="57" spans="1:7">
      <c r="A57" s="4" t="s">
        <v>151</v>
      </c>
      <c r="B57" s="5" t="n">
        <v>45810000</v>
      </c>
      <c r="C57" s="5" t="n">
        <v>4581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5"/>
    <col customWidth="1" max="6" min="6" width="14"/>
  </cols>
  <sheetData>
    <row r="1" spans="1:6">
      <c r="A1" s="1" t="s">
        <v>380</v>
      </c>
      <c r="B1" s="2" t="s">
        <v>82</v>
      </c>
      <c r="E1" s="2" t="s">
        <v>1</v>
      </c>
    </row>
    <row r="2" spans="1:6">
      <c r="B2" s="2" t="s">
        <v>2</v>
      </c>
      <c r="C2" s="2" t="s">
        <v>381</v>
      </c>
      <c r="D2" s="2" t="s">
        <v>83</v>
      </c>
      <c r="E2" s="2" t="s">
        <v>2</v>
      </c>
      <c r="F2" s="2" t="s">
        <v>83</v>
      </c>
    </row>
    <row r="3" spans="1:6">
      <c r="A3" s="3" t="s">
        <v>214</v>
      </c>
    </row>
    <row r="4" spans="1:6">
      <c r="A4" s="4" t="s">
        <v>91</v>
      </c>
      <c r="B4" s="6" t="n">
        <v>1422</v>
      </c>
      <c r="D4" s="6" t="n">
        <v>1468</v>
      </c>
      <c r="E4" s="6" t="n">
        <v>4289</v>
      </c>
      <c r="F4" s="6" t="n">
        <v>3983</v>
      </c>
    </row>
    <row r="5" spans="1:6">
      <c r="A5" s="4" t="s">
        <v>382</v>
      </c>
      <c r="B5" s="5" t="n">
        <v>5600</v>
      </c>
      <c r="E5" s="5" t="n">
        <v>5600</v>
      </c>
    </row>
    <row r="6" spans="1:6">
      <c r="A6" s="4" t="s">
        <v>383</v>
      </c>
      <c r="B6" s="5" t="n">
        <v>5500</v>
      </c>
      <c r="E6" s="5" t="n">
        <v>5500</v>
      </c>
    </row>
    <row r="7" spans="1:6">
      <c r="A7" s="4" t="s">
        <v>384</v>
      </c>
      <c r="B7" s="5" t="n">
        <v>5500</v>
      </c>
      <c r="E7" s="5" t="n">
        <v>5500</v>
      </c>
    </row>
    <row r="8" spans="1:6">
      <c r="A8" s="4" t="s">
        <v>385</v>
      </c>
      <c r="B8" s="5" t="n">
        <v>5400</v>
      </c>
      <c r="E8" s="5" t="n">
        <v>5400</v>
      </c>
    </row>
    <row r="9" spans="1:6">
      <c r="A9" s="4" t="s">
        <v>386</v>
      </c>
      <c r="B9" s="5" t="n">
        <v>5300</v>
      </c>
      <c r="E9" s="5" t="n">
        <v>5300</v>
      </c>
    </row>
    <row r="10" spans="1:6">
      <c r="A10" s="4" t="s">
        <v>387</v>
      </c>
      <c r="B10" s="5" t="n">
        <v>5200</v>
      </c>
      <c r="E10" s="5" t="n">
        <v>5200</v>
      </c>
    </row>
    <row r="11" spans="1:6">
      <c r="A11" s="3" t="s">
        <v>388</v>
      </c>
    </row>
    <row r="12" spans="1:6">
      <c r="A12" s="4" t="s">
        <v>92</v>
      </c>
      <c r="B12" s="6" t="n">
        <v>460</v>
      </c>
      <c r="D12" s="6" t="n">
        <v>0</v>
      </c>
      <c r="E12" s="6" t="n">
        <v>1401</v>
      </c>
      <c r="F12" s="6" t="n">
        <v>0</v>
      </c>
    </row>
    <row r="13" spans="1:6">
      <c r="A13" s="4" t="s">
        <v>389</v>
      </c>
    </row>
    <row r="14" spans="1:6">
      <c r="A14" s="3" t="s">
        <v>388</v>
      </c>
    </row>
    <row r="15" spans="1:6">
      <c r="A15" s="4" t="s">
        <v>92</v>
      </c>
      <c r="C15" s="6" t="n">
        <v>900</v>
      </c>
    </row>
    <row r="16" spans="1:6">
      <c r="A16" s="4" t="s">
        <v>390</v>
      </c>
    </row>
    <row r="17" spans="1:6">
      <c r="A17" s="3" t="s">
        <v>388</v>
      </c>
    </row>
    <row r="18" spans="1:6">
      <c r="A18" s="4" t="s">
        <v>391</v>
      </c>
      <c r="C18" s="6" t="n">
        <v>400</v>
      </c>
    </row>
  </sheetData>
  <mergeCells count="3">
    <mergeCell ref="A1:A2"/>
    <mergeCell ref="B1:D1"/>
    <mergeCell ref="E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25"/>
    <col customWidth="1" max="3" min="3" width="14"/>
  </cols>
  <sheetData>
    <row r="1" spans="1:3">
      <c r="A1" s="1" t="s">
        <v>392</v>
      </c>
      <c r="B1" s="2" t="s">
        <v>1</v>
      </c>
    </row>
    <row r="2" spans="1:3">
      <c r="B2" s="2" t="s">
        <v>2</v>
      </c>
      <c r="C2" s="2" t="s">
        <v>31</v>
      </c>
    </row>
    <row r="3" spans="1:3">
      <c r="A3" s="3" t="s">
        <v>388</v>
      </c>
    </row>
    <row r="4" spans="1:3">
      <c r="A4" s="4" t="s">
        <v>393</v>
      </c>
      <c r="B4" s="6" t="n">
        <v>70758</v>
      </c>
      <c r="C4" s="6" t="n">
        <v>73351</v>
      </c>
    </row>
    <row r="5" spans="1:3">
      <c r="A5" s="4" t="s">
        <v>394</v>
      </c>
      <c r="B5" s="5" t="n">
        <v>-32178</v>
      </c>
      <c r="C5" s="5" t="n">
        <v>-28819</v>
      </c>
    </row>
    <row r="6" spans="1:3">
      <c r="A6" s="4" t="s">
        <v>395</v>
      </c>
      <c r="B6" s="5" t="n">
        <v>38580</v>
      </c>
      <c r="C6" s="5" t="n">
        <v>44532</v>
      </c>
    </row>
    <row r="7" spans="1:3">
      <c r="A7" s="4" t="s">
        <v>396</v>
      </c>
    </row>
    <row r="8" spans="1:3">
      <c r="A8" s="3" t="s">
        <v>388</v>
      </c>
    </row>
    <row r="9" spans="1:3">
      <c r="A9" s="4" t="s">
        <v>393</v>
      </c>
      <c r="B9" s="5" t="n">
        <v>22014</v>
      </c>
      <c r="C9" s="5" t="n">
        <v>22657</v>
      </c>
    </row>
    <row r="10" spans="1:3">
      <c r="A10" s="4" t="s">
        <v>394</v>
      </c>
      <c r="B10" s="5" t="n">
        <v>-10209</v>
      </c>
      <c r="C10" s="5" t="n">
        <v>-9509</v>
      </c>
    </row>
    <row r="11" spans="1:3">
      <c r="A11" s="4" t="s">
        <v>395</v>
      </c>
      <c r="B11" s="6" t="n">
        <v>11805</v>
      </c>
      <c r="C11" s="5" t="n">
        <v>13148</v>
      </c>
    </row>
    <row r="12" spans="1:3">
      <c r="A12" s="4" t="s">
        <v>397</v>
      </c>
      <c r="B12" s="4" t="s">
        <v>398</v>
      </c>
    </row>
    <row r="13" spans="1:3">
      <c r="A13" s="4" t="s">
        <v>399</v>
      </c>
    </row>
    <row r="14" spans="1:3">
      <c r="A14" s="3" t="s">
        <v>388</v>
      </c>
    </row>
    <row r="15" spans="1:3">
      <c r="A15" s="4" t="s">
        <v>393</v>
      </c>
      <c r="B15" s="6" t="n">
        <v>40962</v>
      </c>
      <c r="C15" s="5" t="n">
        <v>41268</v>
      </c>
    </row>
    <row r="16" spans="1:3">
      <c r="A16" s="4" t="s">
        <v>394</v>
      </c>
      <c r="B16" s="5" t="n">
        <v>-18534</v>
      </c>
      <c r="C16" s="5" t="n">
        <v>-16215</v>
      </c>
    </row>
    <row r="17" spans="1:3">
      <c r="A17" s="4" t="s">
        <v>395</v>
      </c>
      <c r="B17" s="6" t="n">
        <v>22428</v>
      </c>
      <c r="C17" s="5" t="n">
        <v>25053</v>
      </c>
    </row>
    <row r="18" spans="1:3">
      <c r="A18" s="4" t="s">
        <v>397</v>
      </c>
      <c r="B18" s="4" t="s">
        <v>400</v>
      </c>
    </row>
    <row r="19" spans="1:3">
      <c r="A19" s="4" t="s">
        <v>401</v>
      </c>
    </row>
    <row r="20" spans="1:3">
      <c r="A20" s="3" t="s">
        <v>388</v>
      </c>
    </row>
    <row r="21" spans="1:3">
      <c r="A21" s="4" t="s">
        <v>393</v>
      </c>
      <c r="B21" s="6" t="n">
        <v>7578</v>
      </c>
      <c r="C21" s="5" t="n">
        <v>7828</v>
      </c>
    </row>
    <row r="22" spans="1:3">
      <c r="A22" s="4" t="s">
        <v>394</v>
      </c>
      <c r="B22" s="5" t="n">
        <v>-3231</v>
      </c>
      <c r="C22" s="5" t="n">
        <v>-2861</v>
      </c>
    </row>
    <row r="23" spans="1:3">
      <c r="A23" s="4" t="s">
        <v>395</v>
      </c>
      <c r="B23" s="6" t="n">
        <v>4347</v>
      </c>
      <c r="C23" s="5" t="n">
        <v>4967</v>
      </c>
    </row>
    <row r="24" spans="1:3">
      <c r="A24" s="4" t="s">
        <v>397</v>
      </c>
      <c r="B24" s="4" t="s">
        <v>402</v>
      </c>
    </row>
    <row r="25" spans="1:3">
      <c r="A25" s="4" t="s">
        <v>389</v>
      </c>
    </row>
    <row r="26" spans="1:3">
      <c r="A26" s="3" t="s">
        <v>388</v>
      </c>
    </row>
    <row r="27" spans="1:3">
      <c r="A27" s="4" t="s">
        <v>393</v>
      </c>
      <c r="B27" s="6" t="n">
        <v>0</v>
      </c>
      <c r="C27" s="5" t="n">
        <v>1387</v>
      </c>
    </row>
    <row r="28" spans="1:3">
      <c r="A28" s="4" t="s">
        <v>394</v>
      </c>
      <c r="B28" s="5" t="n">
        <v>0</v>
      </c>
      <c r="C28" s="5" t="n">
        <v>-30</v>
      </c>
    </row>
    <row r="29" spans="1:3">
      <c r="A29" s="4" t="s">
        <v>395</v>
      </c>
      <c r="B29" s="5" t="n">
        <v>0</v>
      </c>
      <c r="C29" s="5" t="n">
        <v>1357</v>
      </c>
    </row>
    <row r="30" spans="1:3">
      <c r="A30" s="4" t="s">
        <v>403</v>
      </c>
    </row>
    <row r="31" spans="1:3">
      <c r="A31" s="3" t="s">
        <v>388</v>
      </c>
    </row>
    <row r="32" spans="1:3">
      <c r="A32" s="4" t="s">
        <v>393</v>
      </c>
      <c r="B32" s="5" t="n">
        <v>204</v>
      </c>
      <c r="C32" s="5" t="n">
        <v>211</v>
      </c>
    </row>
    <row r="33" spans="1:3">
      <c r="A33" s="4" t="s">
        <v>394</v>
      </c>
      <c r="B33" s="5" t="n">
        <v>-204</v>
      </c>
      <c r="C33" s="5" t="n">
        <v>-204</v>
      </c>
    </row>
    <row r="34" spans="1:3">
      <c r="A34" s="4" t="s">
        <v>395</v>
      </c>
      <c r="B34" s="6" t="n">
        <v>0</v>
      </c>
      <c r="C34" s="6" t="n">
        <v>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04</v>
      </c>
      <c r="B1" s="2" t="s">
        <v>2</v>
      </c>
      <c r="C1" s="2" t="s">
        <v>31</v>
      </c>
    </row>
    <row r="2" spans="1:3">
      <c r="A2" s="3" t="s">
        <v>217</v>
      </c>
    </row>
    <row r="3" spans="1:3">
      <c r="A3" s="4" t="s">
        <v>405</v>
      </c>
      <c r="B3" s="6" t="n">
        <v>5835</v>
      </c>
      <c r="C3" s="6" t="n">
        <v>6936</v>
      </c>
    </row>
    <row r="4" spans="1:3">
      <c r="A4" s="4" t="s">
        <v>406</v>
      </c>
      <c r="B4" s="5" t="n">
        <v>3838</v>
      </c>
      <c r="C4" s="5" t="n">
        <v>3667</v>
      </c>
    </row>
    <row r="5" spans="1:3">
      <c r="A5" s="4" t="s">
        <v>407</v>
      </c>
      <c r="B5" s="5" t="n">
        <v>14221</v>
      </c>
      <c r="C5" s="5" t="n">
        <v>14484</v>
      </c>
    </row>
    <row r="6" spans="1:3">
      <c r="A6" s="4" t="s">
        <v>408</v>
      </c>
      <c r="B6" s="6" t="n">
        <v>23894</v>
      </c>
      <c r="C6" s="6" t="n">
        <v>2508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9</v>
      </c>
      <c r="B1" s="2" t="s">
        <v>1</v>
      </c>
    </row>
    <row r="2" spans="1:3">
      <c r="B2" s="2" t="s">
        <v>2</v>
      </c>
      <c r="C2" s="2" t="s">
        <v>31</v>
      </c>
    </row>
    <row r="3" spans="1:3">
      <c r="A3" s="3" t="s">
        <v>410</v>
      </c>
    </row>
    <row r="4" spans="1:3">
      <c r="A4" s="4" t="s">
        <v>411</v>
      </c>
      <c r="B4" s="6" t="n">
        <v>20438</v>
      </c>
      <c r="C4" s="6" t="n">
        <v>23336</v>
      </c>
    </row>
    <row r="5" spans="1:3">
      <c r="A5" s="4" t="s">
        <v>412</v>
      </c>
      <c r="B5" s="5" t="n">
        <v>-15204</v>
      </c>
      <c r="C5" s="5" t="n">
        <v>-17438</v>
      </c>
    </row>
    <row r="6" spans="1:3">
      <c r="A6" s="4" t="s">
        <v>38</v>
      </c>
      <c r="B6" s="5" t="n">
        <v>5234</v>
      </c>
      <c r="C6" s="5" t="n">
        <v>5898</v>
      </c>
    </row>
    <row r="7" spans="1:3">
      <c r="A7" s="4" t="s">
        <v>413</v>
      </c>
      <c r="B7" s="5" t="n">
        <v>3500</v>
      </c>
    </row>
    <row r="8" spans="1:3">
      <c r="A8" s="4" t="s">
        <v>414</v>
      </c>
    </row>
    <row r="9" spans="1:3">
      <c r="A9" s="3" t="s">
        <v>410</v>
      </c>
    </row>
    <row r="10" spans="1:3">
      <c r="A10" s="4" t="s">
        <v>411</v>
      </c>
      <c r="B10" s="5" t="n">
        <v>2181</v>
      </c>
      <c r="C10" s="5" t="n">
        <v>2468</v>
      </c>
    </row>
    <row r="11" spans="1:3">
      <c r="A11" s="4" t="s">
        <v>415</v>
      </c>
    </row>
    <row r="12" spans="1:3">
      <c r="A12" s="3" t="s">
        <v>410</v>
      </c>
    </row>
    <row r="13" spans="1:3">
      <c r="A13" s="4" t="s">
        <v>411</v>
      </c>
      <c r="B13" s="5" t="n">
        <v>7560</v>
      </c>
      <c r="C13" s="5" t="n">
        <v>9678</v>
      </c>
    </row>
    <row r="14" spans="1:3">
      <c r="A14" s="4" t="s">
        <v>416</v>
      </c>
    </row>
    <row r="15" spans="1:3">
      <c r="A15" s="3" t="s">
        <v>410</v>
      </c>
    </row>
    <row r="16" spans="1:3">
      <c r="A16" s="4" t="s">
        <v>411</v>
      </c>
      <c r="B16" s="5" t="n">
        <v>9280</v>
      </c>
      <c r="C16" s="5" t="n">
        <v>9685</v>
      </c>
    </row>
    <row r="17" spans="1:3">
      <c r="A17" s="4" t="s">
        <v>417</v>
      </c>
    </row>
    <row r="18" spans="1:3">
      <c r="A18" s="3" t="s">
        <v>410</v>
      </c>
    </row>
    <row r="19" spans="1:3">
      <c r="A19" s="4" t="s">
        <v>411</v>
      </c>
      <c r="B19" s="5" t="n">
        <v>1307</v>
      </c>
      <c r="C19" s="5" t="n">
        <v>1390</v>
      </c>
    </row>
    <row r="20" spans="1:3">
      <c r="A20" s="4" t="s">
        <v>418</v>
      </c>
    </row>
    <row r="21" spans="1:3">
      <c r="A21" s="3" t="s">
        <v>410</v>
      </c>
    </row>
    <row r="22" spans="1:3">
      <c r="A22" s="4" t="s">
        <v>411</v>
      </c>
      <c r="B22" s="6" t="n">
        <v>110</v>
      </c>
      <c r="C22" s="6" t="n">
        <v>11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60"/>
    <col customWidth="1" max="2" min="2" width="21"/>
  </cols>
  <sheetData>
    <row r="1" spans="1:2">
      <c r="A1" s="1" t="s">
        <v>419</v>
      </c>
      <c r="B1" s="2" t="s">
        <v>82</v>
      </c>
    </row>
    <row r="2" spans="1:2">
      <c r="B2" s="2" t="s">
        <v>420</v>
      </c>
    </row>
    <row r="3" spans="1:2">
      <c r="A3" s="3" t="s">
        <v>421</v>
      </c>
    </row>
    <row r="4" spans="1:2">
      <c r="A4" s="4" t="s">
        <v>422</v>
      </c>
      <c r="B4" s="6" t="n">
        <v>0</v>
      </c>
    </row>
    <row r="5" spans="1:2">
      <c r="A5" s="4" t="s">
        <v>423</v>
      </c>
      <c r="B5" s="5" t="n">
        <v>914</v>
      </c>
    </row>
    <row r="6" spans="1:2">
      <c r="A6" s="4" t="s">
        <v>424</v>
      </c>
      <c r="B6" s="5" t="n">
        <v>-705</v>
      </c>
    </row>
    <row r="7" spans="1:2">
      <c r="A7" s="4" t="s">
        <v>425</v>
      </c>
      <c r="B7" s="5" t="n">
        <v>-1</v>
      </c>
    </row>
    <row r="8" spans="1:2">
      <c r="A8" s="4" t="s">
        <v>426</v>
      </c>
      <c r="B8" s="5" t="n">
        <v>208</v>
      </c>
    </row>
    <row r="9" spans="1:2">
      <c r="A9" s="4" t="s">
        <v>427</v>
      </c>
    </row>
    <row r="10" spans="1:2">
      <c r="A10" s="3" t="s">
        <v>421</v>
      </c>
    </row>
    <row r="11" spans="1:2">
      <c r="A11" s="4" t="s">
        <v>423</v>
      </c>
      <c r="B11" s="5" t="n">
        <v>400</v>
      </c>
    </row>
    <row r="12" spans="1:2">
      <c r="A12" s="4" t="s">
        <v>428</v>
      </c>
    </row>
    <row r="13" spans="1:2">
      <c r="A13" s="3" t="s">
        <v>421</v>
      </c>
    </row>
    <row r="14" spans="1:2">
      <c r="A14" s="4" t="s">
        <v>422</v>
      </c>
      <c r="B14" s="5" t="n">
        <v>0</v>
      </c>
    </row>
    <row r="15" spans="1:2">
      <c r="A15" s="4" t="s">
        <v>423</v>
      </c>
      <c r="B15" s="5" t="n">
        <v>235</v>
      </c>
    </row>
    <row r="16" spans="1:2">
      <c r="A16" s="4" t="s">
        <v>424</v>
      </c>
      <c r="B16" s="5" t="n">
        <v>-235</v>
      </c>
    </row>
    <row r="17" spans="1:2">
      <c r="A17" s="4" t="s">
        <v>425</v>
      </c>
      <c r="B17" s="5" t="n">
        <v>0</v>
      </c>
    </row>
    <row r="18" spans="1:2">
      <c r="A18" s="4" t="s">
        <v>426</v>
      </c>
      <c r="B18" s="5" t="n">
        <v>0</v>
      </c>
    </row>
    <row r="19" spans="1:2">
      <c r="A19" s="4" t="s">
        <v>429</v>
      </c>
    </row>
    <row r="20" spans="1:2">
      <c r="A20" s="3" t="s">
        <v>421</v>
      </c>
    </row>
    <row r="21" spans="1:2">
      <c r="A21" s="4" t="s">
        <v>422</v>
      </c>
      <c r="B21" s="5" t="n">
        <v>0</v>
      </c>
    </row>
    <row r="22" spans="1:2">
      <c r="A22" s="4" t="s">
        <v>423</v>
      </c>
      <c r="B22" s="5" t="n">
        <v>209</v>
      </c>
    </row>
    <row r="23" spans="1:2">
      <c r="A23" s="4" t="s">
        <v>424</v>
      </c>
      <c r="B23" s="5" t="n">
        <v>0</v>
      </c>
    </row>
    <row r="24" spans="1:2">
      <c r="A24" s="4" t="s">
        <v>425</v>
      </c>
      <c r="B24" s="5" t="n">
        <v>-1</v>
      </c>
    </row>
    <row r="25" spans="1:2">
      <c r="A25" s="4" t="s">
        <v>426</v>
      </c>
      <c r="B25" s="5" t="n">
        <v>208</v>
      </c>
    </row>
    <row r="26" spans="1:2">
      <c r="A26" s="4" t="s">
        <v>430</v>
      </c>
    </row>
    <row r="27" spans="1:2">
      <c r="A27" s="3" t="s">
        <v>421</v>
      </c>
    </row>
    <row r="28" spans="1:2">
      <c r="A28" s="4" t="s">
        <v>422</v>
      </c>
      <c r="B28" s="5" t="n">
        <v>0</v>
      </c>
    </row>
    <row r="29" spans="1:2">
      <c r="A29" s="4" t="s">
        <v>423</v>
      </c>
      <c r="B29" s="5" t="n">
        <v>460</v>
      </c>
    </row>
    <row r="30" spans="1:2">
      <c r="A30" s="4" t="s">
        <v>424</v>
      </c>
      <c r="B30" s="5" t="n">
        <v>-460</v>
      </c>
    </row>
    <row r="31" spans="1:2">
      <c r="A31" s="4" t="s">
        <v>425</v>
      </c>
      <c r="B31" s="5" t="n">
        <v>0</v>
      </c>
    </row>
    <row r="32" spans="1:2">
      <c r="A32" s="4" t="s">
        <v>426</v>
      </c>
      <c r="B32" s="5" t="n">
        <v>0</v>
      </c>
    </row>
    <row r="33" spans="1:2">
      <c r="A33" s="4" t="s">
        <v>431</v>
      </c>
    </row>
    <row r="34" spans="1:2">
      <c r="A34" s="3" t="s">
        <v>421</v>
      </c>
    </row>
    <row r="35" spans="1:2">
      <c r="A35" s="4" t="s">
        <v>422</v>
      </c>
      <c r="B35" s="5" t="n">
        <v>0</v>
      </c>
    </row>
    <row r="36" spans="1:2">
      <c r="A36" s="4" t="s">
        <v>423</v>
      </c>
      <c r="B36" s="5" t="n">
        <v>10</v>
      </c>
    </row>
    <row r="37" spans="1:2">
      <c r="A37" s="4" t="s">
        <v>424</v>
      </c>
      <c r="B37" s="5" t="n">
        <v>-10</v>
      </c>
    </row>
    <row r="38" spans="1:2">
      <c r="A38" s="4" t="s">
        <v>425</v>
      </c>
      <c r="B38" s="5" t="n">
        <v>0</v>
      </c>
    </row>
    <row r="39" spans="1:2">
      <c r="A39" s="4" t="s">
        <v>426</v>
      </c>
      <c r="B39" s="6" t="n">
        <v>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432</v>
      </c>
      <c r="B1" s="2" t="s">
        <v>82</v>
      </c>
      <c r="D1" s="2" t="s">
        <v>1</v>
      </c>
    </row>
    <row r="2" spans="1:5">
      <c r="B2" s="2" t="s">
        <v>2</v>
      </c>
      <c r="C2" s="2" t="s">
        <v>83</v>
      </c>
      <c r="D2" s="2" t="s">
        <v>2</v>
      </c>
      <c r="E2" s="2" t="s">
        <v>83</v>
      </c>
    </row>
    <row r="3" spans="1:5">
      <c r="A3" s="3" t="s">
        <v>354</v>
      </c>
    </row>
    <row r="4" spans="1:5">
      <c r="A4" s="4" t="s">
        <v>433</v>
      </c>
      <c r="B4" s="9" t="n">
        <v>0.1</v>
      </c>
      <c r="C4" s="9" t="n">
        <v>0.1</v>
      </c>
      <c r="D4" s="9" t="n">
        <v>0.3</v>
      </c>
      <c r="E4" s="9" t="n">
        <v>0.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s>
  <sheetData>
    <row r="1" spans="1:4">
      <c r="A1" s="1" t="s">
        <v>434</v>
      </c>
      <c r="B1" s="2" t="s">
        <v>1</v>
      </c>
    </row>
    <row r="2" spans="1:4">
      <c r="B2" s="2" t="s">
        <v>2</v>
      </c>
      <c r="C2" s="2" t="s">
        <v>83</v>
      </c>
      <c r="D2" s="2" t="s">
        <v>31</v>
      </c>
    </row>
    <row r="3" spans="1:4">
      <c r="A3" s="3" t="s">
        <v>233</v>
      </c>
    </row>
    <row r="4" spans="1:4">
      <c r="A4" s="4" t="s">
        <v>435</v>
      </c>
      <c r="B4" s="9" t="n">
        <v>0.1</v>
      </c>
    </row>
    <row r="5" spans="1:4">
      <c r="A5" s="4" t="s">
        <v>436</v>
      </c>
      <c r="B5" s="9" t="n">
        <v>0.6</v>
      </c>
      <c r="C5" s="9" t="n">
        <v>0.5</v>
      </c>
    </row>
    <row r="6" spans="1:4">
      <c r="A6" s="4" t="s">
        <v>437</v>
      </c>
      <c r="D6" s="9" t="n">
        <v>0.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38</v>
      </c>
      <c r="B1" s="2" t="s">
        <v>82</v>
      </c>
      <c r="D1" s="2" t="s">
        <v>1</v>
      </c>
    </row>
    <row r="2" spans="1:5">
      <c r="B2" s="2" t="s">
        <v>2</v>
      </c>
      <c r="C2" s="2" t="s">
        <v>83</v>
      </c>
      <c r="D2" s="2" t="s">
        <v>2</v>
      </c>
      <c r="E2" s="2" t="s">
        <v>83</v>
      </c>
    </row>
    <row r="3" spans="1:5">
      <c r="A3" s="3" t="s">
        <v>233</v>
      </c>
    </row>
    <row r="4" spans="1:5">
      <c r="A4" s="4" t="s">
        <v>439</v>
      </c>
      <c r="B4" s="6" t="n">
        <v>121</v>
      </c>
      <c r="C4" s="6" t="n">
        <v>121</v>
      </c>
      <c r="D4" s="6" t="n">
        <v>376</v>
      </c>
      <c r="E4" s="6" t="n">
        <v>371</v>
      </c>
    </row>
    <row r="5" spans="1:5">
      <c r="A5" s="4" t="s">
        <v>440</v>
      </c>
      <c r="B5" s="5" t="n">
        <v>-167</v>
      </c>
      <c r="C5" s="5" t="n">
        <v>-187</v>
      </c>
      <c r="D5" s="5" t="n">
        <v>-519</v>
      </c>
      <c r="E5" s="5" t="n">
        <v>-575</v>
      </c>
    </row>
    <row r="6" spans="1:5">
      <c r="A6" s="4" t="s">
        <v>441</v>
      </c>
      <c r="B6" s="5" t="n">
        <v>69</v>
      </c>
      <c r="C6" s="5" t="n">
        <v>53</v>
      </c>
      <c r="D6" s="5" t="n">
        <v>216</v>
      </c>
      <c r="E6" s="5" t="n">
        <v>163</v>
      </c>
    </row>
    <row r="7" spans="1:5">
      <c r="A7" s="4" t="s">
        <v>442</v>
      </c>
      <c r="B7" s="5" t="n">
        <v>0</v>
      </c>
      <c r="C7" s="5" t="n">
        <v>-41</v>
      </c>
      <c r="D7" s="5" t="n">
        <v>0</v>
      </c>
      <c r="E7" s="5" t="n">
        <v>-41</v>
      </c>
    </row>
    <row r="8" spans="1:5">
      <c r="A8" s="4" t="s">
        <v>443</v>
      </c>
      <c r="B8" s="6" t="n">
        <v>23</v>
      </c>
      <c r="C8" s="6" t="n">
        <v>-54</v>
      </c>
      <c r="D8" s="6" t="n">
        <v>73</v>
      </c>
      <c r="E8" s="6" t="n">
        <v>-8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5"/>
    <col customWidth="1" max="5" min="5" width="14"/>
    <col customWidth="1" max="6" min="6" width="14"/>
    <col customWidth="1" max="7" min="7" width="14"/>
  </cols>
  <sheetData>
    <row r="1" spans="1:7">
      <c r="A1" s="1" t="s">
        <v>444</v>
      </c>
      <c r="B1" s="2" t="s">
        <v>82</v>
      </c>
      <c r="D1" s="2" t="s">
        <v>1</v>
      </c>
    </row>
    <row r="2" spans="1:7">
      <c r="B2" s="2" t="s">
        <v>2</v>
      </c>
      <c r="C2" s="2" t="s">
        <v>83</v>
      </c>
      <c r="D2" s="2" t="s">
        <v>2</v>
      </c>
      <c r="E2" s="2" t="s">
        <v>83</v>
      </c>
      <c r="F2" s="2" t="s">
        <v>347</v>
      </c>
      <c r="G2" s="2" t="s">
        <v>31</v>
      </c>
    </row>
    <row r="3" spans="1:7">
      <c r="A3" s="3" t="s">
        <v>237</v>
      </c>
    </row>
    <row r="4" spans="1:7">
      <c r="A4" s="4" t="s">
        <v>445</v>
      </c>
      <c r="B4" s="4" t="s">
        <v>446</v>
      </c>
    </row>
    <row r="5" spans="1:7">
      <c r="A5" s="4" t="s">
        <v>39</v>
      </c>
      <c r="B5" s="6" t="n">
        <v>8497</v>
      </c>
      <c r="D5" s="6" t="n">
        <v>8497</v>
      </c>
      <c r="F5" s="6" t="n">
        <v>9400</v>
      </c>
      <c r="G5" s="6" t="n">
        <v>0</v>
      </c>
    </row>
    <row r="6" spans="1:7">
      <c r="A6" s="4" t="s">
        <v>57</v>
      </c>
      <c r="B6" s="5" t="n">
        <v>10766</v>
      </c>
      <c r="D6" s="5" t="n">
        <v>10766</v>
      </c>
      <c r="F6" s="6" t="n">
        <v>11700</v>
      </c>
    </row>
    <row r="7" spans="1:7">
      <c r="A7" s="4" t="s">
        <v>433</v>
      </c>
      <c r="B7" s="6" t="n">
        <v>100</v>
      </c>
      <c r="C7" s="6" t="n">
        <v>100</v>
      </c>
      <c r="D7" s="6" t="n">
        <v>300</v>
      </c>
      <c r="E7" s="6" t="n">
        <v>3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 customWidth="1" max="5" min="5" width="14"/>
  </cols>
  <sheetData>
    <row r="1" spans="1:5">
      <c r="A1" s="1" t="s">
        <v>447</v>
      </c>
      <c r="B1" s="2" t="s">
        <v>82</v>
      </c>
      <c r="C1" s="2" t="s">
        <v>1</v>
      </c>
    </row>
    <row r="2" spans="1:5">
      <c r="B2" s="2" t="s">
        <v>2</v>
      </c>
      <c r="C2" s="2" t="s">
        <v>2</v>
      </c>
      <c r="D2" s="2" t="s">
        <v>347</v>
      </c>
      <c r="E2" s="2" t="s">
        <v>31</v>
      </c>
    </row>
    <row r="3" spans="1:5">
      <c r="A3" s="3" t="s">
        <v>448</v>
      </c>
    </row>
    <row r="4" spans="1:5">
      <c r="A4" s="4" t="s">
        <v>449</v>
      </c>
      <c r="B4" s="6" t="n">
        <v>523</v>
      </c>
      <c r="C4" s="6" t="n">
        <v>1561</v>
      </c>
    </row>
    <row r="5" spans="1:5">
      <c r="A5" s="4" t="s">
        <v>450</v>
      </c>
      <c r="B5" s="5" t="n">
        <v>29</v>
      </c>
      <c r="C5" s="5" t="n">
        <v>156</v>
      </c>
    </row>
    <row r="6" spans="1:5">
      <c r="A6" s="4" t="s">
        <v>451</v>
      </c>
      <c r="B6" s="5" t="n">
        <v>-104</v>
      </c>
      <c r="C6" s="5" t="n">
        <v>-309</v>
      </c>
    </row>
    <row r="7" spans="1:5">
      <c r="A7" s="4" t="s">
        <v>452</v>
      </c>
      <c r="B7" s="5" t="n">
        <v>448</v>
      </c>
      <c r="C7" s="5" t="n">
        <v>1408</v>
      </c>
    </row>
    <row r="8" spans="1:5">
      <c r="A8" s="3" t="s">
        <v>190</v>
      </c>
    </row>
    <row r="9" spans="1:5">
      <c r="A9" s="4" t="s">
        <v>453</v>
      </c>
      <c r="B9" s="5" t="n">
        <v>1815</v>
      </c>
    </row>
    <row r="10" spans="1:5">
      <c r="A10" s="4" t="s">
        <v>454</v>
      </c>
      <c r="B10" s="5" t="n">
        <v>0</v>
      </c>
    </row>
    <row r="11" spans="1:5">
      <c r="A11" s="3" t="s">
        <v>455</v>
      </c>
    </row>
    <row r="12" spans="1:5">
      <c r="A12" s="4" t="s">
        <v>456</v>
      </c>
      <c r="B12" s="5" t="n">
        <v>8497</v>
      </c>
      <c r="C12" s="5" t="n">
        <v>8497</v>
      </c>
      <c r="D12" s="6" t="n">
        <v>9400</v>
      </c>
      <c r="E12" s="6" t="n">
        <v>0</v>
      </c>
    </row>
    <row r="13" spans="1:5">
      <c r="A13" s="4" t="s">
        <v>48</v>
      </c>
      <c r="B13" s="5" t="n">
        <v>2424</v>
      </c>
      <c r="C13" s="5" t="n">
        <v>2424</v>
      </c>
      <c r="E13" s="5" t="n">
        <v>0</v>
      </c>
    </row>
    <row r="14" spans="1:5">
      <c r="A14" s="4" t="s">
        <v>457</v>
      </c>
      <c r="B14" s="5" t="n">
        <v>8342</v>
      </c>
      <c r="C14" s="5" t="n">
        <v>8342</v>
      </c>
      <c r="E14" s="6" t="n">
        <v>0</v>
      </c>
    </row>
    <row r="15" spans="1:5">
      <c r="A15" s="4" t="s">
        <v>57</v>
      </c>
      <c r="B15" s="6" t="n">
        <v>10766</v>
      </c>
      <c r="C15" s="6" t="n">
        <v>10766</v>
      </c>
      <c r="D15" s="6" t="n">
        <v>11700</v>
      </c>
    </row>
    <row r="16" spans="1:5">
      <c r="A16" s="4" t="s">
        <v>458</v>
      </c>
      <c r="B16" s="4" t="s">
        <v>459</v>
      </c>
      <c r="C16" s="4" t="s">
        <v>459</v>
      </c>
    </row>
    <row r="17" spans="1:5">
      <c r="A17" s="4" t="s">
        <v>460</v>
      </c>
      <c r="B17" s="4" t="s">
        <v>461</v>
      </c>
      <c r="C17" s="4" t="s">
        <v>46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v>
      </c>
      <c r="C2" s="2" t="s">
        <v>83</v>
      </c>
    </row>
    <row r="3" spans="1:3">
      <c r="A3" s="3" t="s">
        <v>155</v>
      </c>
    </row>
    <row r="4" spans="1:3">
      <c r="A4" s="4" t="s">
        <v>107</v>
      </c>
      <c r="B4" s="6" t="n">
        <v>-5237</v>
      </c>
      <c r="C4" s="6" t="n">
        <v>-5784</v>
      </c>
    </row>
    <row r="5" spans="1:3">
      <c r="A5" s="3" t="s">
        <v>156</v>
      </c>
    </row>
    <row r="6" spans="1:3">
      <c r="A6" s="4" t="s">
        <v>157</v>
      </c>
      <c r="B6" s="5" t="n">
        <v>1497</v>
      </c>
      <c r="C6" s="5" t="n">
        <v>1474</v>
      </c>
    </row>
    <row r="7" spans="1:3">
      <c r="A7" s="4" t="s">
        <v>158</v>
      </c>
      <c r="B7" s="5" t="n">
        <v>4289</v>
      </c>
      <c r="C7" s="5" t="n">
        <v>4030</v>
      </c>
    </row>
    <row r="8" spans="1:3">
      <c r="A8" s="4" t="s">
        <v>159</v>
      </c>
      <c r="B8" s="5" t="n">
        <v>287</v>
      </c>
      <c r="C8" s="5" t="n">
        <v>511</v>
      </c>
    </row>
    <row r="9" spans="1:3">
      <c r="A9" s="4" t="s">
        <v>160</v>
      </c>
      <c r="B9" s="5" t="n">
        <v>2193</v>
      </c>
      <c r="C9" s="5" t="n">
        <v>2232</v>
      </c>
    </row>
    <row r="10" spans="1:3">
      <c r="A10" s="4" t="s">
        <v>92</v>
      </c>
      <c r="B10" s="5" t="n">
        <v>1401</v>
      </c>
      <c r="C10" s="5" t="n">
        <v>0</v>
      </c>
    </row>
    <row r="11" spans="1:3">
      <c r="A11" s="4" t="s">
        <v>161</v>
      </c>
      <c r="B11" s="5" t="n">
        <v>0</v>
      </c>
      <c r="C11" s="5" t="n">
        <v>-1251</v>
      </c>
    </row>
    <row r="12" spans="1:3">
      <c r="A12" s="4" t="s">
        <v>162</v>
      </c>
      <c r="B12" s="5" t="n">
        <v>394</v>
      </c>
      <c r="C12" s="5" t="n">
        <v>3</v>
      </c>
    </row>
    <row r="13" spans="1:3">
      <c r="A13" s="4" t="s">
        <v>163</v>
      </c>
      <c r="B13" s="5" t="n">
        <v>41</v>
      </c>
      <c r="C13" s="5" t="n">
        <v>66</v>
      </c>
    </row>
    <row r="14" spans="1:3">
      <c r="A14" s="3" t="s">
        <v>164</v>
      </c>
    </row>
    <row r="15" spans="1:3">
      <c r="A15" s="4" t="s">
        <v>165</v>
      </c>
      <c r="B15" s="5" t="n">
        <v>3805</v>
      </c>
      <c r="C15" s="5" t="n">
        <v>918</v>
      </c>
    </row>
    <row r="16" spans="1:3">
      <c r="A16" s="4" t="s">
        <v>166</v>
      </c>
      <c r="B16" s="5" t="n">
        <v>635</v>
      </c>
      <c r="C16" s="5" t="n">
        <v>2112</v>
      </c>
    </row>
    <row r="17" spans="1:3">
      <c r="A17" s="4" t="s">
        <v>167</v>
      </c>
      <c r="B17" s="5" t="n">
        <v>-147</v>
      </c>
      <c r="C17" s="5" t="n">
        <v>-1184</v>
      </c>
    </row>
    <row r="18" spans="1:3">
      <c r="A18" s="4" t="s">
        <v>168</v>
      </c>
      <c r="B18" s="5" t="n">
        <v>-2059</v>
      </c>
      <c r="C18" s="5" t="n">
        <v>-442</v>
      </c>
    </row>
    <row r="19" spans="1:3">
      <c r="A19" s="4" t="s">
        <v>169</v>
      </c>
      <c r="B19" s="5" t="n">
        <v>-591</v>
      </c>
      <c r="C19" s="5" t="n">
        <v>211</v>
      </c>
    </row>
    <row r="20" spans="1:3">
      <c r="A20" s="4" t="s">
        <v>170</v>
      </c>
      <c r="B20" s="5" t="n">
        <v>180</v>
      </c>
      <c r="C20" s="5" t="n">
        <v>-1968</v>
      </c>
    </row>
    <row r="21" spans="1:3">
      <c r="A21" s="4" t="s">
        <v>171</v>
      </c>
      <c r="B21" s="5" t="n">
        <v>-255</v>
      </c>
      <c r="C21" s="5" t="n">
        <v>1929</v>
      </c>
    </row>
    <row r="22" spans="1:3">
      <c r="A22" s="4" t="s">
        <v>172</v>
      </c>
      <c r="B22" s="5" t="n">
        <v>-608</v>
      </c>
      <c r="C22" s="5" t="n">
        <v>-2566</v>
      </c>
    </row>
    <row r="23" spans="1:3">
      <c r="A23" s="4" t="s">
        <v>173</v>
      </c>
      <c r="B23" s="5" t="n">
        <v>5825</v>
      </c>
      <c r="C23" s="5" t="n">
        <v>291</v>
      </c>
    </row>
    <row r="24" spans="1:3">
      <c r="A24" s="3" t="s">
        <v>174</v>
      </c>
    </row>
    <row r="25" spans="1:3">
      <c r="A25" s="4" t="s">
        <v>175</v>
      </c>
      <c r="B25" s="5" t="n">
        <v>-778</v>
      </c>
      <c r="C25" s="5" t="n">
        <v>-891</v>
      </c>
    </row>
    <row r="26" spans="1:3">
      <c r="A26" s="4" t="s">
        <v>176</v>
      </c>
      <c r="B26" s="5" t="n">
        <v>-15</v>
      </c>
      <c r="C26" s="5" t="n">
        <v>-24</v>
      </c>
    </row>
    <row r="27" spans="1:3">
      <c r="A27" s="4" t="s">
        <v>177</v>
      </c>
      <c r="B27" s="5" t="n">
        <v>0</v>
      </c>
      <c r="C27" s="5" t="n">
        <v>-68008</v>
      </c>
    </row>
    <row r="28" spans="1:3">
      <c r="A28" s="4" t="s">
        <v>178</v>
      </c>
      <c r="B28" s="5" t="n">
        <v>1020</v>
      </c>
      <c r="C28" s="5" t="n">
        <v>15754</v>
      </c>
    </row>
    <row r="29" spans="1:3">
      <c r="A29" s="4" t="s">
        <v>179</v>
      </c>
      <c r="B29" s="5" t="n">
        <v>227</v>
      </c>
      <c r="C29" s="5" t="n">
        <v>-53169</v>
      </c>
    </row>
    <row r="30" spans="1:3">
      <c r="A30" s="3" t="s">
        <v>180</v>
      </c>
    </row>
    <row r="31" spans="1:3">
      <c r="A31" s="4" t="s">
        <v>181</v>
      </c>
      <c r="B31" s="5" t="n">
        <v>4300</v>
      </c>
      <c r="C31" s="5" t="n">
        <v>70800</v>
      </c>
    </row>
    <row r="32" spans="1:3">
      <c r="A32" s="4" t="s">
        <v>182</v>
      </c>
      <c r="B32" s="5" t="n">
        <v>-11103</v>
      </c>
      <c r="C32" s="5" t="n">
        <v>-19947</v>
      </c>
    </row>
    <row r="33" spans="1:3">
      <c r="A33" s="4" t="s">
        <v>183</v>
      </c>
      <c r="B33" s="5" t="n">
        <v>0</v>
      </c>
      <c r="C33" s="5" t="n">
        <v>-1967</v>
      </c>
    </row>
    <row r="34" spans="1:3">
      <c r="A34" s="4" t="s">
        <v>184</v>
      </c>
      <c r="B34" s="5" t="n">
        <v>-392</v>
      </c>
      <c r="C34" s="5" t="n">
        <v>4521</v>
      </c>
    </row>
    <row r="35" spans="1:3">
      <c r="A35" s="4" t="s">
        <v>185</v>
      </c>
      <c r="B35" s="5" t="n">
        <v>-7195</v>
      </c>
      <c r="C35" s="5" t="n">
        <v>53407</v>
      </c>
    </row>
    <row r="36" spans="1:3">
      <c r="A36" s="4" t="s">
        <v>186</v>
      </c>
      <c r="B36" s="5" t="n">
        <v>-185</v>
      </c>
      <c r="C36" s="5" t="n">
        <v>399</v>
      </c>
    </row>
    <row r="37" spans="1:3">
      <c r="A37" s="4" t="s">
        <v>187</v>
      </c>
      <c r="B37" s="5" t="n">
        <v>-1328</v>
      </c>
      <c r="C37" s="5" t="n">
        <v>928</v>
      </c>
    </row>
    <row r="38" spans="1:3">
      <c r="A38" s="4" t="s">
        <v>188</v>
      </c>
      <c r="B38" s="5" t="n">
        <v>8173</v>
      </c>
      <c r="C38" s="5" t="n">
        <v>5733</v>
      </c>
    </row>
    <row r="39" spans="1:3">
      <c r="A39" s="4" t="s">
        <v>189</v>
      </c>
      <c r="B39" s="5" t="n">
        <v>6845</v>
      </c>
      <c r="C39" s="5" t="n">
        <v>6661</v>
      </c>
    </row>
    <row r="40" spans="1:3">
      <c r="A40" s="3" t="s">
        <v>190</v>
      </c>
    </row>
    <row r="41" spans="1:3">
      <c r="A41" s="4" t="s">
        <v>191</v>
      </c>
      <c r="B41" s="5" t="n">
        <v>4226</v>
      </c>
      <c r="C41" s="5" t="n">
        <v>3509</v>
      </c>
    </row>
    <row r="42" spans="1:3">
      <c r="A42" s="4" t="s">
        <v>192</v>
      </c>
      <c r="B42" s="6" t="n">
        <v>411</v>
      </c>
      <c r="C42" s="6" t="n">
        <v>-17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462</v>
      </c>
      <c r="B1" s="2" t="s">
        <v>2</v>
      </c>
      <c r="C1" s="2" t="s">
        <v>347</v>
      </c>
    </row>
    <row r="2" spans="1:3">
      <c r="A2" s="3" t="s">
        <v>237</v>
      </c>
    </row>
    <row r="3" spans="1:3">
      <c r="A3" s="4" t="s">
        <v>463</v>
      </c>
      <c r="B3" s="6" t="n">
        <v>2424</v>
      </c>
    </row>
    <row r="4" spans="1:3">
      <c r="A4" s="4" t="s">
        <v>464</v>
      </c>
      <c r="B4" s="5" t="n">
        <v>1987</v>
      </c>
    </row>
    <row r="5" spans="1:3">
      <c r="A5" s="4" t="s">
        <v>465</v>
      </c>
      <c r="B5" s="5" t="n">
        <v>1829</v>
      </c>
    </row>
    <row r="6" spans="1:3">
      <c r="A6" s="4" t="s">
        <v>466</v>
      </c>
      <c r="B6" s="5" t="n">
        <v>1783</v>
      </c>
    </row>
    <row r="7" spans="1:3">
      <c r="A7" s="4" t="s">
        <v>467</v>
      </c>
      <c r="B7" s="5" t="n">
        <v>1740</v>
      </c>
    </row>
    <row r="8" spans="1:3">
      <c r="A8" s="4" t="s">
        <v>468</v>
      </c>
      <c r="B8" s="5" t="n">
        <v>6125</v>
      </c>
    </row>
    <row r="9" spans="1:3">
      <c r="A9" s="4" t="s">
        <v>469</v>
      </c>
      <c r="B9" s="5" t="n">
        <v>15888</v>
      </c>
    </row>
    <row r="10" spans="1:3">
      <c r="A10" s="4" t="s">
        <v>470</v>
      </c>
      <c r="B10" s="5" t="n">
        <v>-5122</v>
      </c>
    </row>
    <row r="11" spans="1:3">
      <c r="A11" s="4" t="s">
        <v>471</v>
      </c>
      <c r="B11" s="6" t="n">
        <v>10766</v>
      </c>
      <c r="C11" s="6" t="n">
        <v>117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472</v>
      </c>
      <c r="B1" s="2" t="s">
        <v>2</v>
      </c>
      <c r="C1" s="2" t="s">
        <v>31</v>
      </c>
      <c r="D1" s="2" t="s">
        <v>83</v>
      </c>
    </row>
    <row r="2" spans="1:4">
      <c r="A2" s="3" t="s">
        <v>473</v>
      </c>
    </row>
    <row r="3" spans="1:4">
      <c r="A3" s="4" t="s">
        <v>79</v>
      </c>
      <c r="B3" s="5" t="n">
        <v>38064851</v>
      </c>
      <c r="C3" s="5" t="n">
        <v>37378802</v>
      </c>
    </row>
    <row r="4" spans="1:4">
      <c r="A4" s="4" t="s">
        <v>474</v>
      </c>
    </row>
    <row r="5" spans="1:4">
      <c r="A5" s="3" t="s">
        <v>473</v>
      </c>
    </row>
    <row r="6" spans="1:4">
      <c r="A6" s="4" t="s">
        <v>79</v>
      </c>
      <c r="B6" s="5" t="n">
        <v>4055076</v>
      </c>
      <c r="D6" s="5" t="n">
        <v>32868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75</v>
      </c>
      <c r="B1" s="2" t="s">
        <v>82</v>
      </c>
      <c r="C1" s="2" t="s">
        <v>1</v>
      </c>
    </row>
    <row r="2" spans="1:4">
      <c r="B2" s="2" t="s">
        <v>83</v>
      </c>
      <c r="C2" s="2" t="s">
        <v>2</v>
      </c>
      <c r="D2" s="2" t="s">
        <v>83</v>
      </c>
    </row>
    <row r="3" spans="1:4">
      <c r="A3" s="3" t="s">
        <v>476</v>
      </c>
    </row>
    <row r="4" spans="1:4">
      <c r="A4" s="4" t="s">
        <v>477</v>
      </c>
      <c r="C4" s="5" t="n">
        <v>1956732</v>
      </c>
    </row>
    <row r="5" spans="1:4">
      <c r="A5" s="4" t="s">
        <v>478</v>
      </c>
      <c r="C5" s="5" t="n">
        <v>804039</v>
      </c>
    </row>
    <row r="6" spans="1:4">
      <c r="A6" s="4" t="s">
        <v>479</v>
      </c>
      <c r="B6" s="5" t="n">
        <v>-971000</v>
      </c>
      <c r="C6" s="5" t="n">
        <v>-2500</v>
      </c>
      <c r="D6" s="5" t="n">
        <v>-1690000</v>
      </c>
    </row>
    <row r="7" spans="1:4">
      <c r="A7" s="4" t="s">
        <v>480</v>
      </c>
      <c r="C7" s="5" t="n">
        <v>0</v>
      </c>
    </row>
    <row r="8" spans="1:4">
      <c r="A8" s="4" t="s">
        <v>481</v>
      </c>
      <c r="C8" s="5" t="n">
        <v>-616436</v>
      </c>
    </row>
    <row r="9" spans="1:4">
      <c r="A9" s="4" t="s">
        <v>482</v>
      </c>
      <c r="C9" s="5" t="n">
        <v>2141835</v>
      </c>
    </row>
    <row r="10" spans="1:4">
      <c r="A10" s="4" t="s">
        <v>483</v>
      </c>
      <c r="C10" s="7" t="n">
        <v>4.25</v>
      </c>
    </row>
    <row r="11" spans="1:4">
      <c r="A11" s="4" t="s">
        <v>484</v>
      </c>
      <c r="C11" s="8" t="n">
        <v>3.35</v>
      </c>
    </row>
    <row r="12" spans="1:4">
      <c r="A12" s="4" t="s">
        <v>485</v>
      </c>
      <c r="C12" s="8" t="n">
        <v>3.25</v>
      </c>
    </row>
    <row r="13" spans="1:4">
      <c r="A13" s="4" t="s">
        <v>486</v>
      </c>
      <c r="C13" s="8" t="n">
        <v>3.96</v>
      </c>
    </row>
    <row r="14" spans="1:4">
      <c r="A14" s="4" t="s">
        <v>487</v>
      </c>
      <c r="C14" s="7" t="n">
        <v>4.15</v>
      </c>
    </row>
    <row r="15" spans="1:4">
      <c r="A15" s="4" t="s">
        <v>488</v>
      </c>
      <c r="C15" s="5" t="n">
        <v>1233762</v>
      </c>
    </row>
    <row r="16" spans="1:4">
      <c r="A16" s="4" t="s">
        <v>489</v>
      </c>
      <c r="C16" s="5" t="n">
        <v>1472884</v>
      </c>
    </row>
    <row r="17" spans="1:4">
      <c r="A17" s="4" t="s">
        <v>490</v>
      </c>
      <c r="C17" s="5" t="n">
        <v>-788512</v>
      </c>
    </row>
    <row r="18" spans="1:4">
      <c r="A18" s="4" t="s">
        <v>491</v>
      </c>
      <c r="C18" s="5" t="n">
        <v>-471006</v>
      </c>
    </row>
    <row r="19" spans="1:4">
      <c r="A19" s="4" t="s">
        <v>492</v>
      </c>
      <c r="C19" s="5" t="n">
        <v>1447128</v>
      </c>
    </row>
    <row r="20" spans="1:4">
      <c r="A20" s="4" t="s">
        <v>493</v>
      </c>
      <c r="C20" s="7" t="n">
        <v>3.36</v>
      </c>
    </row>
    <row r="21" spans="1:4">
      <c r="A21" s="4" t="s">
        <v>494</v>
      </c>
      <c r="C21" s="8" t="n">
        <v>2.25</v>
      </c>
    </row>
    <row r="22" spans="1:4">
      <c r="A22" s="4" t="s">
        <v>495</v>
      </c>
      <c r="C22" s="10" t="n">
        <v>3.3</v>
      </c>
    </row>
    <row r="23" spans="1:4">
      <c r="A23" s="4" t="s">
        <v>496</v>
      </c>
      <c r="C23" s="8" t="n">
        <v>3.41</v>
      </c>
    </row>
    <row r="24" spans="1:4">
      <c r="A24" s="4" t="s">
        <v>497</v>
      </c>
      <c r="C24" s="7" t="n">
        <v>3.19</v>
      </c>
    </row>
    <row r="25" spans="1:4">
      <c r="A25" s="4" t="s">
        <v>474</v>
      </c>
    </row>
    <row r="26" spans="1:4">
      <c r="A26" s="3" t="s">
        <v>476</v>
      </c>
    </row>
    <row r="27" spans="1:4">
      <c r="A27" s="4" t="s">
        <v>488</v>
      </c>
      <c r="C27" s="5" t="n">
        <v>116944</v>
      </c>
    </row>
    <row r="28" spans="1:4">
      <c r="A28" s="4" t="s">
        <v>489</v>
      </c>
      <c r="C28" s="5" t="n">
        <v>541627</v>
      </c>
    </row>
    <row r="29" spans="1:4">
      <c r="A29" s="4" t="s">
        <v>490</v>
      </c>
      <c r="C29" s="5" t="n">
        <v>-3778</v>
      </c>
    </row>
    <row r="30" spans="1:4">
      <c r="A30" s="4" t="s">
        <v>491</v>
      </c>
      <c r="C30" s="5" t="n">
        <v>-188680</v>
      </c>
    </row>
    <row r="31" spans="1:4">
      <c r="A31" s="4" t="s">
        <v>492</v>
      </c>
      <c r="C31" s="5" t="n">
        <v>466113</v>
      </c>
    </row>
    <row r="32" spans="1:4">
      <c r="A32" s="4" t="s">
        <v>493</v>
      </c>
      <c r="C32" s="7" t="n">
        <v>4.19</v>
      </c>
    </row>
    <row r="33" spans="1:4">
      <c r="A33" s="4" t="s">
        <v>494</v>
      </c>
      <c r="C33" s="8" t="n">
        <v>2.14</v>
      </c>
    </row>
    <row r="34" spans="1:4">
      <c r="A34" s="4" t="s">
        <v>495</v>
      </c>
      <c r="C34" s="10" t="n">
        <v>3.3</v>
      </c>
    </row>
    <row r="35" spans="1:4">
      <c r="A35" s="4" t="s">
        <v>496</v>
      </c>
      <c r="C35" s="8" t="n">
        <v>3.63</v>
      </c>
    </row>
    <row r="36" spans="1:4">
      <c r="A36" s="4" t="s">
        <v>497</v>
      </c>
      <c r="C36" s="7" t="n">
        <v>4.16</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82</v>
      </c>
      <c r="D1" s="2" t="s">
        <v>1</v>
      </c>
    </row>
    <row r="2" spans="1:5">
      <c r="B2" s="2" t="s">
        <v>2</v>
      </c>
      <c r="C2" s="2" t="s">
        <v>83</v>
      </c>
      <c r="D2" s="2" t="s">
        <v>2</v>
      </c>
      <c r="E2" s="2" t="s">
        <v>83</v>
      </c>
    </row>
    <row r="3" spans="1:5">
      <c r="A3" s="3" t="s">
        <v>499</v>
      </c>
    </row>
    <row r="4" spans="1:5">
      <c r="A4" s="4" t="s">
        <v>500</v>
      </c>
      <c r="B4" s="6" t="n">
        <v>987</v>
      </c>
      <c r="C4" s="6" t="n">
        <v>486</v>
      </c>
      <c r="D4" s="6" t="n">
        <v>2193</v>
      </c>
      <c r="E4" s="6" t="n">
        <v>2232</v>
      </c>
    </row>
    <row r="5" spans="1:5">
      <c r="A5" s="4" t="s">
        <v>501</v>
      </c>
    </row>
    <row r="6" spans="1:5">
      <c r="A6" s="3" t="s">
        <v>499</v>
      </c>
    </row>
    <row r="7" spans="1:5">
      <c r="A7" s="4" t="s">
        <v>500</v>
      </c>
      <c r="B7" s="5" t="n">
        <v>13</v>
      </c>
      <c r="C7" s="5" t="n">
        <v>19</v>
      </c>
      <c r="D7" s="5" t="n">
        <v>34</v>
      </c>
      <c r="E7" s="5" t="n">
        <v>45</v>
      </c>
    </row>
    <row r="8" spans="1:5">
      <c r="A8" s="4" t="s">
        <v>502</v>
      </c>
    </row>
    <row r="9" spans="1:5">
      <c r="A9" s="3" t="s">
        <v>499</v>
      </c>
    </row>
    <row r="10" spans="1:5">
      <c r="A10" s="4" t="s">
        <v>500</v>
      </c>
      <c r="B10" s="5" t="n">
        <v>39</v>
      </c>
      <c r="C10" s="5" t="n">
        <v>105</v>
      </c>
      <c r="D10" s="5" t="n">
        <v>68</v>
      </c>
      <c r="E10" s="5" t="n">
        <v>331</v>
      </c>
    </row>
    <row r="11" spans="1:5">
      <c r="A11" s="4" t="s">
        <v>503</v>
      </c>
    </row>
    <row r="12" spans="1:5">
      <c r="A12" s="3" t="s">
        <v>499</v>
      </c>
    </row>
    <row r="13" spans="1:5">
      <c r="A13" s="4" t="s">
        <v>500</v>
      </c>
      <c r="B13" s="5" t="n">
        <v>895</v>
      </c>
      <c r="C13" s="5" t="n">
        <v>308</v>
      </c>
      <c r="D13" s="5" t="n">
        <v>1975</v>
      </c>
      <c r="E13" s="5" t="n">
        <v>1581</v>
      </c>
    </row>
    <row r="14" spans="1:5">
      <c r="A14" s="4" t="s">
        <v>504</v>
      </c>
    </row>
    <row r="15" spans="1:5">
      <c r="A15" s="3" t="s">
        <v>499</v>
      </c>
    </row>
    <row r="16" spans="1:5">
      <c r="A16" s="4" t="s">
        <v>500</v>
      </c>
      <c r="B16" s="5" t="n">
        <v>40</v>
      </c>
      <c r="C16" s="5" t="n">
        <v>54</v>
      </c>
      <c r="D16" s="5" t="n">
        <v>116</v>
      </c>
      <c r="E16" s="5" t="n">
        <v>125</v>
      </c>
    </row>
    <row r="17" spans="1:5">
      <c r="A17" s="4" t="s">
        <v>505</v>
      </c>
    </row>
    <row r="18" spans="1:5">
      <c r="A18" s="3" t="s">
        <v>499</v>
      </c>
    </row>
    <row r="19" spans="1:5">
      <c r="A19" s="4" t="s">
        <v>500</v>
      </c>
      <c r="B19" s="6" t="n">
        <v>0</v>
      </c>
      <c r="C19" s="6" t="n">
        <v>0</v>
      </c>
      <c r="D19" s="6" t="n">
        <v>0</v>
      </c>
      <c r="E19" s="6" t="n">
        <v>15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6</v>
      </c>
      <c r="B1" s="2" t="s">
        <v>82</v>
      </c>
      <c r="D1" s="2" t="s">
        <v>1</v>
      </c>
    </row>
    <row r="2" spans="1:5">
      <c r="B2" s="2" t="s">
        <v>2</v>
      </c>
      <c r="C2" s="2" t="s">
        <v>83</v>
      </c>
      <c r="D2" s="2" t="s">
        <v>2</v>
      </c>
      <c r="E2" s="2" t="s">
        <v>83</v>
      </c>
    </row>
    <row r="3" spans="1:5">
      <c r="A3" s="3" t="s">
        <v>507</v>
      </c>
    </row>
    <row r="4" spans="1:5">
      <c r="A4" s="4" t="s">
        <v>116</v>
      </c>
      <c r="B4" s="5" t="n">
        <v>38036261</v>
      </c>
      <c r="C4" s="5" t="n">
        <v>36947052</v>
      </c>
      <c r="D4" s="5" t="n">
        <v>37764489</v>
      </c>
      <c r="E4" s="5" t="n">
        <v>36169536</v>
      </c>
    </row>
    <row r="5" spans="1:5">
      <c r="A5" s="4" t="s">
        <v>508</v>
      </c>
      <c r="B5" s="5" t="n">
        <v>0</v>
      </c>
      <c r="C5" s="5" t="n">
        <v>0</v>
      </c>
      <c r="D5" s="5" t="n">
        <v>0</v>
      </c>
      <c r="E5" s="5" t="n">
        <v>0</v>
      </c>
    </row>
    <row r="6" spans="1:5">
      <c r="A6" s="4" t="s">
        <v>117</v>
      </c>
      <c r="B6" s="5" t="n">
        <v>38036261</v>
      </c>
      <c r="C6" s="5" t="n">
        <v>36947052</v>
      </c>
      <c r="D6" s="5" t="n">
        <v>37764489</v>
      </c>
      <c r="E6" s="5" t="n">
        <v>3616953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509</v>
      </c>
      <c r="B1" s="2" t="s">
        <v>353</v>
      </c>
      <c r="C1" s="2" t="s">
        <v>2</v>
      </c>
      <c r="D1" s="2" t="s">
        <v>2</v>
      </c>
      <c r="E1" s="2" t="s">
        <v>31</v>
      </c>
      <c r="F1" s="2" t="s">
        <v>368</v>
      </c>
    </row>
    <row r="2" spans="1:6">
      <c r="A2" s="3" t="s">
        <v>510</v>
      </c>
    </row>
    <row r="3" spans="1:6">
      <c r="A3" s="4" t="s">
        <v>511</v>
      </c>
      <c r="C3" s="6" t="n">
        <v>54319</v>
      </c>
      <c r="D3" s="6" t="n">
        <v>54319</v>
      </c>
      <c r="E3" s="6" t="n">
        <v>60795</v>
      </c>
    </row>
    <row r="4" spans="1:6">
      <c r="A4" s="4" t="s">
        <v>512</v>
      </c>
      <c r="B4" s="6" t="n">
        <v>25000</v>
      </c>
    </row>
    <row r="5" spans="1:6">
      <c r="A5" s="4" t="s">
        <v>513</v>
      </c>
      <c r="D5" s="4" t="s">
        <v>514</v>
      </c>
    </row>
    <row r="6" spans="1:6">
      <c r="A6" s="4" t="s">
        <v>515</v>
      </c>
      <c r="B6" s="4" t="s">
        <v>516</v>
      </c>
    </row>
    <row r="7" spans="1:6">
      <c r="A7" s="4" t="s">
        <v>517</v>
      </c>
      <c r="C7" s="5" t="n">
        <v>400</v>
      </c>
      <c r="D7" s="6" t="n">
        <v>400</v>
      </c>
    </row>
    <row r="8" spans="1:6">
      <c r="A8" s="4" t="s">
        <v>518</v>
      </c>
      <c r="C8" s="5" t="n">
        <v>600</v>
      </c>
      <c r="D8" s="5" t="n">
        <v>600</v>
      </c>
    </row>
    <row r="9" spans="1:6">
      <c r="A9" s="4" t="s">
        <v>519</v>
      </c>
      <c r="C9" s="6" t="n">
        <v>800</v>
      </c>
      <c r="D9" s="6" t="n">
        <v>800</v>
      </c>
    </row>
    <row r="10" spans="1:6">
      <c r="A10" s="4" t="s">
        <v>520</v>
      </c>
      <c r="C10" s="4" t="s">
        <v>521</v>
      </c>
      <c r="D10" s="4" t="s">
        <v>521</v>
      </c>
    </row>
    <row r="11" spans="1:6">
      <c r="A11" s="4" t="s">
        <v>522</v>
      </c>
      <c r="F11" s="6" t="n">
        <v>11900</v>
      </c>
    </row>
    <row r="12" spans="1:6">
      <c r="A12" s="4" t="s">
        <v>523</v>
      </c>
      <c r="C12" s="6" t="n">
        <v>9400</v>
      </c>
      <c r="D12" s="6" t="n">
        <v>9400</v>
      </c>
    </row>
    <row r="13" spans="1:6">
      <c r="A13" s="4" t="s">
        <v>524</v>
      </c>
    </row>
    <row r="14" spans="1:6">
      <c r="A14" s="3" t="s">
        <v>510</v>
      </c>
    </row>
    <row r="15" spans="1:6">
      <c r="A15" s="4" t="s">
        <v>512</v>
      </c>
      <c r="B15" s="6" t="n">
        <v>25000</v>
      </c>
    </row>
    <row r="16" spans="1:6">
      <c r="A16" s="4" t="s">
        <v>522</v>
      </c>
      <c r="B16" s="6" t="n">
        <v>4800</v>
      </c>
    </row>
    <row r="17" spans="1:6">
      <c r="A17" s="4" t="s">
        <v>525</v>
      </c>
    </row>
    <row r="18" spans="1:6">
      <c r="A18" s="3" t="s">
        <v>510</v>
      </c>
    </row>
    <row r="19" spans="1:6">
      <c r="A19" s="4" t="s">
        <v>526</v>
      </c>
      <c r="B19" s="4" t="s">
        <v>527</v>
      </c>
    </row>
    <row r="20" spans="1:6">
      <c r="A20" s="4" t="s">
        <v>528</v>
      </c>
      <c r="B20" s="4" t="s">
        <v>529</v>
      </c>
    </row>
    <row r="21" spans="1:6">
      <c r="A21" s="4" t="s">
        <v>530</v>
      </c>
      <c r="B21" s="4" t="s">
        <v>531</v>
      </c>
    </row>
    <row r="22" spans="1:6">
      <c r="A22" s="4" t="s">
        <v>532</v>
      </c>
    </row>
    <row r="23" spans="1:6">
      <c r="A23" s="3" t="s">
        <v>510</v>
      </c>
    </row>
    <row r="24" spans="1:6">
      <c r="A24" s="4" t="s">
        <v>526</v>
      </c>
      <c r="B24" s="4" t="s">
        <v>533</v>
      </c>
    </row>
    <row r="25" spans="1:6">
      <c r="A25" s="4" t="s">
        <v>528</v>
      </c>
      <c r="B25" s="4" t="s">
        <v>534</v>
      </c>
    </row>
    <row r="26" spans="1:6">
      <c r="A26" s="4" t="s">
        <v>530</v>
      </c>
      <c r="B26" s="4" t="s">
        <v>535</v>
      </c>
    </row>
    <row r="27" spans="1:6">
      <c r="A27" s="4" t="s">
        <v>536</v>
      </c>
    </row>
    <row r="28" spans="1:6">
      <c r="A28" s="3" t="s">
        <v>510</v>
      </c>
    </row>
    <row r="29" spans="1:6">
      <c r="A29" s="4" t="s">
        <v>511</v>
      </c>
      <c r="B29" s="6" t="n">
        <v>64000</v>
      </c>
    </row>
    <row r="30" spans="1:6">
      <c r="A30" s="4" t="s">
        <v>537</v>
      </c>
      <c r="C30" s="4" t="s">
        <v>538</v>
      </c>
      <c r="D30" s="4" t="s">
        <v>538</v>
      </c>
    </row>
    <row r="31" spans="1:6">
      <c r="A31" s="4" t="s">
        <v>539</v>
      </c>
      <c r="C31" s="4" t="s">
        <v>540</v>
      </c>
      <c r="D31" s="4" t="s">
        <v>540</v>
      </c>
    </row>
    <row r="32" spans="1:6">
      <c r="A32" s="4" t="s">
        <v>541</v>
      </c>
    </row>
    <row r="33" spans="1:6">
      <c r="A33" s="3" t="s">
        <v>510</v>
      </c>
    </row>
    <row r="34" spans="1:6">
      <c r="A34" s="4" t="s">
        <v>542</v>
      </c>
      <c r="C34" s="6" t="n">
        <v>4000</v>
      </c>
    </row>
    <row r="35" spans="1:6">
      <c r="A35" s="4" t="s">
        <v>543</v>
      </c>
    </row>
    <row r="36" spans="1:6">
      <c r="A36" s="3" t="s">
        <v>510</v>
      </c>
    </row>
    <row r="37" spans="1:6">
      <c r="A37" s="4" t="s">
        <v>542</v>
      </c>
      <c r="D37" s="6" t="n">
        <v>1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44</v>
      </c>
      <c r="B1" s="2" t="s">
        <v>2</v>
      </c>
      <c r="C1" s="2" t="s">
        <v>31</v>
      </c>
    </row>
    <row r="2" spans="1:3">
      <c r="A2" s="3" t="s">
        <v>545</v>
      </c>
    </row>
    <row r="3" spans="1:3">
      <c r="A3" s="4" t="s">
        <v>546</v>
      </c>
      <c r="B3" s="6" t="n">
        <v>55597</v>
      </c>
      <c r="C3" s="6" t="n">
        <v>62400</v>
      </c>
    </row>
    <row r="4" spans="1:3">
      <c r="A4" s="4" t="s">
        <v>547</v>
      </c>
      <c r="B4" s="5" t="n">
        <v>-1278</v>
      </c>
      <c r="C4" s="5" t="n">
        <v>-1605</v>
      </c>
    </row>
    <row r="5" spans="1:3">
      <c r="A5" s="4" t="s">
        <v>548</v>
      </c>
      <c r="B5" s="5" t="n">
        <v>54319</v>
      </c>
      <c r="C5" s="5" t="n">
        <v>60795</v>
      </c>
    </row>
    <row r="6" spans="1:3">
      <c r="A6" s="4" t="s">
        <v>549</v>
      </c>
      <c r="B6" s="5" t="n">
        <v>-3000</v>
      </c>
      <c r="C6" s="5" t="n">
        <v>-6383</v>
      </c>
    </row>
    <row r="7" spans="1:3">
      <c r="A7" s="4" t="s">
        <v>550</v>
      </c>
      <c r="B7" s="5" t="n">
        <v>393</v>
      </c>
      <c r="C7" s="5" t="n">
        <v>401</v>
      </c>
    </row>
    <row r="8" spans="1:3">
      <c r="A8" s="4" t="s">
        <v>551</v>
      </c>
      <c r="B8" s="6" t="n">
        <v>51712</v>
      </c>
      <c r="C8" s="6" t="n">
        <v>548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52</v>
      </c>
      <c r="B1" s="2" t="s">
        <v>353</v>
      </c>
      <c r="C1" s="2" t="s">
        <v>2</v>
      </c>
      <c r="D1" s="2" t="s">
        <v>2</v>
      </c>
      <c r="E1" s="2" t="s">
        <v>31</v>
      </c>
    </row>
    <row r="2" spans="1:5">
      <c r="A2" s="3" t="s">
        <v>553</v>
      </c>
    </row>
    <row r="3" spans="1:5">
      <c r="A3" s="4" t="s">
        <v>554</v>
      </c>
      <c r="C3" s="6" t="n">
        <v>93000</v>
      </c>
      <c r="D3" s="6" t="n">
        <v>300000</v>
      </c>
    </row>
    <row r="4" spans="1:5">
      <c r="A4" s="4" t="s">
        <v>555</v>
      </c>
      <c r="C4" s="4" t="s">
        <v>556</v>
      </c>
    </row>
    <row r="5" spans="1:5">
      <c r="A5" s="4" t="s">
        <v>511</v>
      </c>
      <c r="C5" s="6" t="n">
        <v>54319000</v>
      </c>
      <c r="D5" s="6" t="n">
        <v>54319000</v>
      </c>
      <c r="E5" s="6" t="n">
        <v>60795000</v>
      </c>
    </row>
    <row r="6" spans="1:5">
      <c r="A6" s="4" t="s">
        <v>512</v>
      </c>
      <c r="B6" s="6" t="n">
        <v>25000000</v>
      </c>
    </row>
    <row r="7" spans="1:5">
      <c r="A7" s="4" t="s">
        <v>536</v>
      </c>
    </row>
    <row r="8" spans="1:5">
      <c r="A8" s="3" t="s">
        <v>553</v>
      </c>
    </row>
    <row r="9" spans="1:5">
      <c r="A9" s="4" t="s">
        <v>557</v>
      </c>
      <c r="B9" s="6" t="n">
        <v>36000000</v>
      </c>
    </row>
    <row r="10" spans="1:5">
      <c r="A10" s="4" t="s">
        <v>558</v>
      </c>
      <c r="B10" s="4" t="s">
        <v>559</v>
      </c>
    </row>
    <row r="11" spans="1:5">
      <c r="A11" s="4" t="s">
        <v>511</v>
      </c>
      <c r="B11" s="6" t="n">
        <v>64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1</v>
      </c>
    </row>
    <row r="2" spans="1:3">
      <c r="A2" s="3" t="s">
        <v>561</v>
      </c>
    </row>
    <row r="3" spans="1:3">
      <c r="A3" s="4" t="s">
        <v>562</v>
      </c>
      <c r="B3" s="6" t="n">
        <v>30206</v>
      </c>
      <c r="C3" s="6" t="n">
        <v>34090</v>
      </c>
    </row>
    <row r="4" spans="1:3">
      <c r="A4" s="4" t="s">
        <v>563</v>
      </c>
      <c r="B4" s="6" t="n">
        <v>-669</v>
      </c>
      <c r="C4" s="6" t="n">
        <v>-17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4</v>
      </c>
      <c r="B1" s="2" t="s">
        <v>82</v>
      </c>
      <c r="D1" s="2" t="s">
        <v>1</v>
      </c>
    </row>
    <row r="2" spans="1:5">
      <c r="B2" s="2" t="s">
        <v>2</v>
      </c>
      <c r="C2" s="2" t="s">
        <v>83</v>
      </c>
      <c r="D2" s="2" t="s">
        <v>2</v>
      </c>
      <c r="E2" s="2" t="s">
        <v>83</v>
      </c>
    </row>
    <row r="3" spans="1:5">
      <c r="A3" s="3" t="s">
        <v>565</v>
      </c>
    </row>
    <row r="4" spans="1:5">
      <c r="A4" s="4" t="s">
        <v>566</v>
      </c>
      <c r="B4" s="6" t="n">
        <v>-78000</v>
      </c>
      <c r="C4" s="6" t="n">
        <v>126000</v>
      </c>
      <c r="D4" s="6" t="n">
        <v>-572000</v>
      </c>
      <c r="E4" s="6" t="n">
        <v>27000</v>
      </c>
    </row>
    <row r="5" spans="1:5">
      <c r="A5" s="4" t="s">
        <v>567</v>
      </c>
    </row>
    <row r="6" spans="1:5">
      <c r="A6" s="3" t="s">
        <v>565</v>
      </c>
    </row>
    <row r="7" spans="1:5">
      <c r="A7" s="4" t="s">
        <v>566</v>
      </c>
      <c r="B7" s="6" t="n">
        <v>37000</v>
      </c>
      <c r="C7" s="6" t="n">
        <v>55000</v>
      </c>
      <c r="D7" s="6" t="n">
        <v>73000</v>
      </c>
      <c r="E7" s="6" t="n">
        <v>99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8</v>
      </c>
      <c r="B1" s="2" t="s">
        <v>2</v>
      </c>
      <c r="C1" s="2" t="s">
        <v>31</v>
      </c>
    </row>
    <row r="2" spans="1:3">
      <c r="A2" s="3" t="s">
        <v>569</v>
      </c>
    </row>
    <row r="3" spans="1:3">
      <c r="A3" s="4" t="s">
        <v>570</v>
      </c>
      <c r="B3" s="6" t="n">
        <v>-669</v>
      </c>
      <c r="C3" s="6" t="n">
        <v>-170</v>
      </c>
    </row>
    <row r="4" spans="1:3">
      <c r="A4" s="4" t="s">
        <v>571</v>
      </c>
    </row>
    <row r="5" spans="1:3">
      <c r="A5" s="3" t="s">
        <v>569</v>
      </c>
    </row>
    <row r="6" spans="1:3">
      <c r="A6" s="4" t="s">
        <v>570</v>
      </c>
      <c r="B6" s="5" t="n">
        <v>0</v>
      </c>
      <c r="C6" s="5" t="n">
        <v>0</v>
      </c>
    </row>
    <row r="7" spans="1:3">
      <c r="A7" s="4" t="s">
        <v>572</v>
      </c>
    </row>
    <row r="8" spans="1:3">
      <c r="A8" s="3" t="s">
        <v>569</v>
      </c>
    </row>
    <row r="9" spans="1:3">
      <c r="A9" s="4" t="s">
        <v>570</v>
      </c>
      <c r="B9" s="5" t="n">
        <v>-669</v>
      </c>
      <c r="C9" s="5" t="n">
        <v>-170</v>
      </c>
    </row>
    <row r="10" spans="1:3">
      <c r="A10" s="4" t="s">
        <v>573</v>
      </c>
    </row>
    <row r="11" spans="1:3">
      <c r="A11" s="3" t="s">
        <v>569</v>
      </c>
    </row>
    <row r="12" spans="1:3">
      <c r="A12" s="4" t="s">
        <v>570</v>
      </c>
      <c r="B12" s="6" t="n">
        <v>0</v>
      </c>
      <c r="C12"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4"/>
    <col customWidth="1" max="6" min="6" width="14"/>
    <col customWidth="1" max="7" min="7" width="14"/>
  </cols>
  <sheetData>
    <row r="1" spans="1:7">
      <c r="A1" s="1" t="s">
        <v>574</v>
      </c>
      <c r="B1" s="2" t="s">
        <v>2</v>
      </c>
      <c r="C1" s="2" t="s">
        <v>381</v>
      </c>
      <c r="D1" s="2" t="s">
        <v>31</v>
      </c>
      <c r="E1" s="2" t="s">
        <v>83</v>
      </c>
      <c r="F1" s="2" t="s">
        <v>575</v>
      </c>
      <c r="G1" s="2" t="s">
        <v>576</v>
      </c>
    </row>
    <row r="2" spans="1:7">
      <c r="A2" s="3" t="s">
        <v>256</v>
      </c>
    </row>
    <row r="3" spans="1:7">
      <c r="A3" s="4" t="s">
        <v>577</v>
      </c>
      <c r="B3" s="6" t="n">
        <v>3550</v>
      </c>
      <c r="C3" s="6" t="n">
        <v>3532</v>
      </c>
      <c r="D3" s="6" t="n">
        <v>3820</v>
      </c>
      <c r="E3" s="6" t="n">
        <v>3267</v>
      </c>
      <c r="F3" s="6" t="n">
        <v>3547</v>
      </c>
      <c r="G3" s="6" t="n">
        <v>50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8</v>
      </c>
      <c r="B1" s="2" t="s">
        <v>82</v>
      </c>
      <c r="D1" s="2" t="s">
        <v>1</v>
      </c>
    </row>
    <row r="2" spans="1:5">
      <c r="B2" s="2" t="s">
        <v>2</v>
      </c>
      <c r="C2" s="2" t="s">
        <v>83</v>
      </c>
      <c r="D2" s="2" t="s">
        <v>2</v>
      </c>
      <c r="E2" s="2" t="s">
        <v>83</v>
      </c>
    </row>
    <row r="3" spans="1:5">
      <c r="A3" s="3" t="s">
        <v>579</v>
      </c>
    </row>
    <row r="4" spans="1:5">
      <c r="A4" s="4" t="s">
        <v>85</v>
      </c>
      <c r="B4" s="6" t="n">
        <v>27418</v>
      </c>
      <c r="C4" s="6" t="n">
        <v>28635</v>
      </c>
      <c r="D4" s="6" t="n">
        <v>85204</v>
      </c>
      <c r="E4" s="6" t="n">
        <v>86916</v>
      </c>
    </row>
    <row r="5" spans="1:5">
      <c r="A5" s="4" t="s">
        <v>580</v>
      </c>
    </row>
    <row r="6" spans="1:5">
      <c r="A6" s="3" t="s">
        <v>579</v>
      </c>
    </row>
    <row r="7" spans="1:5">
      <c r="A7" s="4" t="s">
        <v>85</v>
      </c>
      <c r="B7" s="5" t="n">
        <v>26323</v>
      </c>
      <c r="C7" s="5" t="n">
        <v>27159</v>
      </c>
      <c r="D7" s="5" t="n">
        <v>81424</v>
      </c>
      <c r="E7" s="5" t="n">
        <v>82847</v>
      </c>
    </row>
    <row r="8" spans="1:5">
      <c r="A8" s="4" t="s">
        <v>581</v>
      </c>
    </row>
    <row r="9" spans="1:5">
      <c r="A9" s="3" t="s">
        <v>579</v>
      </c>
    </row>
    <row r="10" spans="1:5">
      <c r="A10" s="4" t="s">
        <v>85</v>
      </c>
      <c r="B10" s="5" t="n">
        <v>1095</v>
      </c>
      <c r="C10" s="5" t="n">
        <v>1476</v>
      </c>
      <c r="D10" s="5" t="n">
        <v>3780</v>
      </c>
      <c r="E10" s="5" t="n">
        <v>4069</v>
      </c>
    </row>
    <row r="11" spans="1:5">
      <c r="A11" s="4" t="s">
        <v>582</v>
      </c>
    </row>
    <row r="12" spans="1:5">
      <c r="A12" s="3" t="s">
        <v>579</v>
      </c>
    </row>
    <row r="13" spans="1:5">
      <c r="A13" s="4" t="s">
        <v>85</v>
      </c>
      <c r="B13" s="5" t="n">
        <v>20210</v>
      </c>
      <c r="C13" s="5" t="n">
        <v>20535</v>
      </c>
      <c r="D13" s="5" t="n">
        <v>61853</v>
      </c>
      <c r="E13" s="5" t="n">
        <v>59260</v>
      </c>
    </row>
    <row r="14" spans="1:5">
      <c r="A14" s="4" t="s">
        <v>583</v>
      </c>
    </row>
    <row r="15" spans="1:5">
      <c r="A15" s="3" t="s">
        <v>579</v>
      </c>
    </row>
    <row r="16" spans="1:5">
      <c r="A16" s="4" t="s">
        <v>85</v>
      </c>
      <c r="B16" s="5" t="n">
        <v>19388</v>
      </c>
      <c r="C16" s="5" t="n">
        <v>19458</v>
      </c>
      <c r="D16" s="5" t="n">
        <v>58979</v>
      </c>
      <c r="E16" s="5" t="n">
        <v>56153</v>
      </c>
    </row>
    <row r="17" spans="1:5">
      <c r="A17" s="4" t="s">
        <v>584</v>
      </c>
    </row>
    <row r="18" spans="1:5">
      <c r="A18" s="3" t="s">
        <v>579</v>
      </c>
    </row>
    <row r="19" spans="1:5">
      <c r="A19" s="4" t="s">
        <v>85</v>
      </c>
      <c r="B19" s="5" t="n">
        <v>822</v>
      </c>
      <c r="C19" s="5" t="n">
        <v>1077</v>
      </c>
      <c r="D19" s="5" t="n">
        <v>2874</v>
      </c>
      <c r="E19" s="5" t="n">
        <v>3107</v>
      </c>
    </row>
    <row r="20" spans="1:5">
      <c r="A20" s="4" t="s">
        <v>585</v>
      </c>
    </row>
    <row r="21" spans="1:5">
      <c r="A21" s="3" t="s">
        <v>579</v>
      </c>
    </row>
    <row r="22" spans="1:5">
      <c r="A22" s="4" t="s">
        <v>85</v>
      </c>
      <c r="B22" s="5" t="n">
        <v>2483</v>
      </c>
      <c r="C22" s="5" t="n">
        <v>3395</v>
      </c>
      <c r="D22" s="5" t="n">
        <v>8438</v>
      </c>
      <c r="E22" s="5" t="n">
        <v>11316</v>
      </c>
    </row>
    <row r="23" spans="1:5">
      <c r="A23" s="4" t="s">
        <v>586</v>
      </c>
    </row>
    <row r="24" spans="1:5">
      <c r="A24" s="3" t="s">
        <v>579</v>
      </c>
    </row>
    <row r="25" spans="1:5">
      <c r="A25" s="4" t="s">
        <v>85</v>
      </c>
      <c r="B25" s="5" t="n">
        <v>2285</v>
      </c>
      <c r="C25" s="5" t="n">
        <v>3098</v>
      </c>
      <c r="D25" s="5" t="n">
        <v>7814</v>
      </c>
      <c r="E25" s="5" t="n">
        <v>10685</v>
      </c>
    </row>
    <row r="26" spans="1:5">
      <c r="A26" s="4" t="s">
        <v>587</v>
      </c>
    </row>
    <row r="27" spans="1:5">
      <c r="A27" s="3" t="s">
        <v>579</v>
      </c>
    </row>
    <row r="28" spans="1:5">
      <c r="A28" s="4" t="s">
        <v>85</v>
      </c>
      <c r="B28" s="5" t="n">
        <v>198</v>
      </c>
      <c r="C28" s="5" t="n">
        <v>297</v>
      </c>
      <c r="D28" s="5" t="n">
        <v>624</v>
      </c>
      <c r="E28" s="5" t="n">
        <v>631</v>
      </c>
    </row>
    <row r="29" spans="1:5">
      <c r="A29" s="4" t="s">
        <v>588</v>
      </c>
    </row>
    <row r="30" spans="1:5">
      <c r="A30" s="3" t="s">
        <v>579</v>
      </c>
    </row>
    <row r="31" spans="1:5">
      <c r="A31" s="4" t="s">
        <v>85</v>
      </c>
      <c r="B31" s="5" t="n">
        <v>2823</v>
      </c>
      <c r="C31" s="5" t="n">
        <v>2558</v>
      </c>
      <c r="D31" s="5" t="n">
        <v>9183</v>
      </c>
      <c r="E31" s="5" t="n">
        <v>9762</v>
      </c>
    </row>
    <row r="32" spans="1:5">
      <c r="A32" s="4" t="s">
        <v>589</v>
      </c>
    </row>
    <row r="33" spans="1:5">
      <c r="A33" s="3" t="s">
        <v>579</v>
      </c>
    </row>
    <row r="34" spans="1:5">
      <c r="A34" s="4" t="s">
        <v>85</v>
      </c>
      <c r="B34" s="5" t="n">
        <v>2772</v>
      </c>
      <c r="C34" s="5" t="n">
        <v>2479</v>
      </c>
      <c r="D34" s="5" t="n">
        <v>8956</v>
      </c>
      <c r="E34" s="5" t="n">
        <v>9485</v>
      </c>
    </row>
    <row r="35" spans="1:5">
      <c r="A35" s="4" t="s">
        <v>590</v>
      </c>
    </row>
    <row r="36" spans="1:5">
      <c r="A36" s="3" t="s">
        <v>579</v>
      </c>
    </row>
    <row r="37" spans="1:5">
      <c r="A37" s="4" t="s">
        <v>85</v>
      </c>
      <c r="B37" s="5" t="n">
        <v>51</v>
      </c>
      <c r="C37" s="5" t="n">
        <v>79</v>
      </c>
      <c r="D37" s="5" t="n">
        <v>227</v>
      </c>
      <c r="E37" s="5" t="n">
        <v>277</v>
      </c>
    </row>
    <row r="38" spans="1:5">
      <c r="A38" s="4" t="s">
        <v>591</v>
      </c>
    </row>
    <row r="39" spans="1:5">
      <c r="A39" s="3" t="s">
        <v>579</v>
      </c>
    </row>
    <row r="40" spans="1:5">
      <c r="A40" s="4" t="s">
        <v>85</v>
      </c>
      <c r="B40" s="5" t="n">
        <v>1902</v>
      </c>
      <c r="C40" s="5" t="n">
        <v>2147</v>
      </c>
      <c r="D40" s="5" t="n">
        <v>5730</v>
      </c>
      <c r="E40" s="5" t="n">
        <v>6578</v>
      </c>
    </row>
    <row r="41" spans="1:5">
      <c r="A41" s="4" t="s">
        <v>592</v>
      </c>
    </row>
    <row r="42" spans="1:5">
      <c r="A42" s="3" t="s">
        <v>579</v>
      </c>
    </row>
    <row r="43" spans="1:5">
      <c r="A43" s="4" t="s">
        <v>85</v>
      </c>
      <c r="B43" s="5" t="n">
        <v>1878</v>
      </c>
      <c r="C43" s="5" t="n">
        <v>2124</v>
      </c>
      <c r="D43" s="5" t="n">
        <v>5675</v>
      </c>
      <c r="E43" s="5" t="n">
        <v>6524</v>
      </c>
    </row>
    <row r="44" spans="1:5">
      <c r="A44" s="4" t="s">
        <v>593</v>
      </c>
    </row>
    <row r="45" spans="1:5">
      <c r="A45" s="3" t="s">
        <v>579</v>
      </c>
    </row>
    <row r="46" spans="1:5">
      <c r="A46" s="4" t="s">
        <v>85</v>
      </c>
      <c r="B46" s="6" t="n">
        <v>24</v>
      </c>
      <c r="C46" s="6" t="n">
        <v>23</v>
      </c>
      <c r="D46" s="6" t="n">
        <v>55</v>
      </c>
      <c r="E46" s="6" t="n">
        <v>54</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94</v>
      </c>
      <c r="B1" s="2" t="s">
        <v>82</v>
      </c>
      <c r="D1" s="2" t="s">
        <v>1</v>
      </c>
    </row>
    <row r="2" spans="1:5">
      <c r="B2" s="2" t="s">
        <v>2</v>
      </c>
      <c r="C2" s="2" t="s">
        <v>83</v>
      </c>
      <c r="D2" s="2" t="s">
        <v>2</v>
      </c>
      <c r="E2" s="2" t="s">
        <v>83</v>
      </c>
    </row>
    <row r="3" spans="1:5">
      <c r="A3" s="3" t="s">
        <v>595</v>
      </c>
    </row>
    <row r="4" spans="1:5">
      <c r="A4" s="4" t="s">
        <v>596</v>
      </c>
      <c r="B4" s="6" t="n">
        <v>3532</v>
      </c>
      <c r="C4" s="6" t="n">
        <v>3547</v>
      </c>
      <c r="D4" s="6" t="n">
        <v>3820</v>
      </c>
      <c r="E4" s="6" t="n">
        <v>505</v>
      </c>
    </row>
    <row r="5" spans="1:5">
      <c r="A5" s="4" t="s">
        <v>597</v>
      </c>
      <c r="C5" s="5" t="n">
        <v>0</v>
      </c>
      <c r="E5" s="5" t="n">
        <v>2976</v>
      </c>
    </row>
    <row r="6" spans="1:5">
      <c r="A6" s="4" t="s">
        <v>598</v>
      </c>
      <c r="B6" s="5" t="n">
        <v>781</v>
      </c>
      <c r="C6" s="5" t="n">
        <v>991</v>
      </c>
      <c r="D6" s="5" t="n">
        <v>2158</v>
      </c>
      <c r="E6" s="5" t="n">
        <v>3518</v>
      </c>
    </row>
    <row r="7" spans="1:5">
      <c r="A7" s="4" t="s">
        <v>599</v>
      </c>
      <c r="B7" s="5" t="n">
        <v>-779</v>
      </c>
      <c r="C7" s="5" t="n">
        <v>-1280</v>
      </c>
      <c r="D7" s="5" t="n">
        <v>-2444</v>
      </c>
      <c r="E7" s="5" t="n">
        <v>-3726</v>
      </c>
    </row>
    <row r="8" spans="1:5">
      <c r="A8" s="4" t="s">
        <v>600</v>
      </c>
      <c r="B8" s="5" t="n">
        <v>16</v>
      </c>
      <c r="C8" s="5" t="n">
        <v>9</v>
      </c>
      <c r="D8" s="5" t="n">
        <v>16</v>
      </c>
      <c r="E8" s="5" t="n">
        <v>-6</v>
      </c>
    </row>
    <row r="9" spans="1:5">
      <c r="A9" s="4" t="s">
        <v>601</v>
      </c>
      <c r="B9" s="5" t="n">
        <v>3550</v>
      </c>
      <c r="C9" s="5" t="n">
        <v>3267</v>
      </c>
      <c r="D9" s="5" t="n">
        <v>3550</v>
      </c>
      <c r="E9" s="5" t="n">
        <v>3267</v>
      </c>
    </row>
    <row r="10" spans="1:5">
      <c r="A10" s="4" t="s">
        <v>332</v>
      </c>
    </row>
    <row r="11" spans="1:5">
      <c r="A11" s="3" t="s">
        <v>595</v>
      </c>
    </row>
    <row r="12" spans="1:5">
      <c r="A12" s="4" t="s">
        <v>596</v>
      </c>
      <c r="B12" s="5" t="n">
        <v>1593</v>
      </c>
      <c r="C12" s="5" t="n">
        <v>1694</v>
      </c>
      <c r="D12" s="5" t="n">
        <v>1659</v>
      </c>
      <c r="E12" s="5" t="n">
        <v>505</v>
      </c>
    </row>
    <row r="13" spans="1:5">
      <c r="A13" s="4" t="s">
        <v>597</v>
      </c>
      <c r="C13" s="5" t="n">
        <v>0</v>
      </c>
      <c r="E13" s="5" t="n">
        <v>848</v>
      </c>
    </row>
    <row r="14" spans="1:5">
      <c r="A14" s="4" t="s">
        <v>598</v>
      </c>
      <c r="B14" s="5" t="n">
        <v>471</v>
      </c>
      <c r="C14" s="5" t="n">
        <v>801</v>
      </c>
      <c r="D14" s="5" t="n">
        <v>1597</v>
      </c>
      <c r="E14" s="5" t="n">
        <v>3084</v>
      </c>
    </row>
    <row r="15" spans="1:5">
      <c r="A15" s="4" t="s">
        <v>599</v>
      </c>
      <c r="B15" s="5" t="n">
        <v>-358</v>
      </c>
      <c r="C15" s="5" t="n">
        <v>-1006</v>
      </c>
      <c r="D15" s="5" t="n">
        <v>-1550</v>
      </c>
      <c r="E15" s="5" t="n">
        <v>-2933</v>
      </c>
    </row>
    <row r="16" spans="1:5">
      <c r="A16" s="4" t="s">
        <v>600</v>
      </c>
      <c r="B16" s="5" t="n">
        <v>16</v>
      </c>
      <c r="C16" s="5" t="n">
        <v>9</v>
      </c>
      <c r="D16" s="5" t="n">
        <v>16</v>
      </c>
      <c r="E16" s="5" t="n">
        <v>-6</v>
      </c>
    </row>
    <row r="17" spans="1:5">
      <c r="A17" s="4" t="s">
        <v>601</v>
      </c>
      <c r="B17" s="5" t="n">
        <v>1722</v>
      </c>
      <c r="C17" s="5" t="n">
        <v>1498</v>
      </c>
      <c r="D17" s="5" t="n">
        <v>1722</v>
      </c>
      <c r="E17" s="5" t="n">
        <v>1498</v>
      </c>
    </row>
    <row r="18" spans="1:5">
      <c r="A18" s="4" t="s">
        <v>602</v>
      </c>
    </row>
    <row r="19" spans="1:5">
      <c r="A19" s="3" t="s">
        <v>595</v>
      </c>
    </row>
    <row r="20" spans="1:5">
      <c r="A20" s="4" t="s">
        <v>596</v>
      </c>
      <c r="B20" s="5" t="n">
        <v>1939</v>
      </c>
      <c r="C20" s="5" t="n">
        <v>1853</v>
      </c>
      <c r="D20" s="5" t="n">
        <v>2161</v>
      </c>
      <c r="E20" s="5" t="n">
        <v>0</v>
      </c>
    </row>
    <row r="21" spans="1:5">
      <c r="A21" s="4" t="s">
        <v>597</v>
      </c>
      <c r="C21" s="5" t="n">
        <v>0</v>
      </c>
      <c r="E21" s="5" t="n">
        <v>2128</v>
      </c>
    </row>
    <row r="22" spans="1:5">
      <c r="A22" s="4" t="s">
        <v>598</v>
      </c>
      <c r="B22" s="5" t="n">
        <v>310</v>
      </c>
      <c r="C22" s="5" t="n">
        <v>190</v>
      </c>
      <c r="D22" s="5" t="n">
        <v>561</v>
      </c>
      <c r="E22" s="5" t="n">
        <v>434</v>
      </c>
    </row>
    <row r="23" spans="1:5">
      <c r="A23" s="4" t="s">
        <v>599</v>
      </c>
      <c r="B23" s="5" t="n">
        <v>-421</v>
      </c>
      <c r="C23" s="5" t="n">
        <v>-274</v>
      </c>
      <c r="D23" s="5" t="n">
        <v>-894</v>
      </c>
      <c r="E23" s="5" t="n">
        <v>-793</v>
      </c>
    </row>
    <row r="24" spans="1:5">
      <c r="A24" s="4" t="s">
        <v>600</v>
      </c>
      <c r="B24" s="5" t="n">
        <v>0</v>
      </c>
      <c r="C24" s="5" t="n">
        <v>0</v>
      </c>
      <c r="D24" s="5" t="n">
        <v>0</v>
      </c>
      <c r="E24" s="5" t="n">
        <v>0</v>
      </c>
    </row>
    <row r="25" spans="1:5">
      <c r="A25" s="4" t="s">
        <v>601</v>
      </c>
      <c r="B25" s="6" t="n">
        <v>1828</v>
      </c>
      <c r="C25" s="6" t="n">
        <v>1769</v>
      </c>
      <c r="D25" s="6" t="n">
        <v>1828</v>
      </c>
      <c r="E25" s="6" t="n">
        <v>1769</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603</v>
      </c>
      <c r="B1" s="2" t="s">
        <v>1</v>
      </c>
    </row>
    <row r="2" spans="1:3">
      <c r="B2" s="2" t="s">
        <v>2</v>
      </c>
      <c r="C2" s="2" t="s">
        <v>83</v>
      </c>
    </row>
    <row r="3" spans="1:3">
      <c r="A3" s="3" t="s">
        <v>604</v>
      </c>
    </row>
    <row r="4" spans="1:3">
      <c r="A4" s="4" t="s">
        <v>605</v>
      </c>
      <c r="B4" s="6" t="n">
        <v>332</v>
      </c>
      <c r="C4" s="6" t="n">
        <v>193</v>
      </c>
    </row>
    <row r="5" spans="1:3">
      <c r="A5" s="4" t="s">
        <v>597</v>
      </c>
      <c r="B5" s="5" t="n">
        <v>0</v>
      </c>
      <c r="C5" s="5" t="n">
        <v>102</v>
      </c>
    </row>
    <row r="6" spans="1:3">
      <c r="A6" s="4" t="s">
        <v>606</v>
      </c>
      <c r="B6" s="5" t="n">
        <v>394</v>
      </c>
      <c r="C6" s="5" t="n">
        <v>3</v>
      </c>
    </row>
    <row r="7" spans="1:3">
      <c r="A7" s="4" t="s">
        <v>607</v>
      </c>
      <c r="B7" s="5" t="n">
        <v>-354</v>
      </c>
      <c r="C7" s="5" t="n">
        <v>-23</v>
      </c>
    </row>
    <row r="8" spans="1:3">
      <c r="A8" s="4" t="s">
        <v>608</v>
      </c>
      <c r="B8" s="5" t="n">
        <v>-8</v>
      </c>
      <c r="C8" s="5" t="n">
        <v>26</v>
      </c>
    </row>
    <row r="9" spans="1:3">
      <c r="A9" s="4" t="s">
        <v>609</v>
      </c>
      <c r="B9" s="6" t="n">
        <v>364</v>
      </c>
      <c r="C9" s="6" t="n">
        <v>301</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5"/>
    <col customWidth="1" max="3" min="3" width="16"/>
  </cols>
  <sheetData>
    <row r="1" spans="1:3">
      <c r="A1" s="1" t="s">
        <v>610</v>
      </c>
      <c r="B1" s="2" t="s">
        <v>1</v>
      </c>
      <c r="C1" s="2" t="s">
        <v>611</v>
      </c>
    </row>
    <row r="2" spans="1:3">
      <c r="B2" s="2" t="s">
        <v>2</v>
      </c>
      <c r="C2" s="2" t="s">
        <v>31</v>
      </c>
    </row>
    <row r="3" spans="1:3">
      <c r="A3" s="3" t="s">
        <v>612</v>
      </c>
    </row>
    <row r="4" spans="1:3">
      <c r="A4" s="4" t="s">
        <v>613</v>
      </c>
      <c r="B4" s="6" t="n">
        <v>391</v>
      </c>
      <c r="C4" s="6" t="n">
        <v>246</v>
      </c>
    </row>
    <row r="5" spans="1:3">
      <c r="A5" s="4" t="s">
        <v>614</v>
      </c>
      <c r="B5" s="5" t="n">
        <v>-4</v>
      </c>
      <c r="C5" s="5" t="n">
        <v>-37</v>
      </c>
    </row>
    <row r="6" spans="1:3">
      <c r="A6" s="4" t="s">
        <v>615</v>
      </c>
      <c r="B6" s="5" t="n">
        <v>-107</v>
      </c>
      <c r="C6" s="5" t="n">
        <v>182</v>
      </c>
    </row>
    <row r="7" spans="1:3">
      <c r="A7" s="4" t="s">
        <v>616</v>
      </c>
      <c r="B7" s="6" t="n">
        <v>280</v>
      </c>
      <c r="C7" s="6" t="n">
        <v>391</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617</v>
      </c>
      <c r="B1" s="2" t="s">
        <v>82</v>
      </c>
      <c r="D1" s="2" t="s">
        <v>1</v>
      </c>
    </row>
    <row r="2" spans="1:5">
      <c r="B2" s="2" t="s">
        <v>2</v>
      </c>
      <c r="C2" s="2" t="s">
        <v>83</v>
      </c>
      <c r="D2" s="2" t="s">
        <v>2</v>
      </c>
      <c r="E2" s="2" t="s">
        <v>83</v>
      </c>
    </row>
    <row r="3" spans="1:5">
      <c r="A3" s="3" t="s">
        <v>263</v>
      </c>
    </row>
    <row r="4" spans="1:5">
      <c r="A4" s="4" t="s">
        <v>618</v>
      </c>
      <c r="B4" s="4" t="s">
        <v>619</v>
      </c>
      <c r="C4" s="4" t="s">
        <v>620</v>
      </c>
      <c r="D4" s="4" t="s">
        <v>621</v>
      </c>
      <c r="E4" s="4" t="s">
        <v>622</v>
      </c>
    </row>
    <row r="5" spans="1:5">
      <c r="A5" s="4" t="s">
        <v>101</v>
      </c>
      <c r="B5" s="6" t="n">
        <v>-54</v>
      </c>
      <c r="C5" s="6" t="n">
        <v>-652</v>
      </c>
      <c r="D5" s="6" t="n">
        <v>-363</v>
      </c>
      <c r="E5" s="6" t="n">
        <v>-416</v>
      </c>
    </row>
    <row r="6" spans="1:5">
      <c r="A6" s="4" t="s">
        <v>623</v>
      </c>
      <c r="B6" s="6" t="n">
        <v>0</v>
      </c>
      <c r="C6" s="6" t="n">
        <v>0</v>
      </c>
      <c r="D6" s="6" t="n">
        <v>0</v>
      </c>
      <c r="E6" s="6" t="n">
        <v>-883</v>
      </c>
    </row>
    <row r="7" spans="1:5">
      <c r="A7" s="4" t="s">
        <v>624</v>
      </c>
      <c r="D7" s="4" t="s">
        <v>625</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626</v>
      </c>
      <c r="B1" s="2" t="s">
        <v>627</v>
      </c>
    </row>
    <row r="2" spans="1:2">
      <c r="A2" s="3" t="s">
        <v>628</v>
      </c>
    </row>
    <row r="3" spans="1:2">
      <c r="A3" s="4" t="s">
        <v>629</v>
      </c>
      <c r="B3" s="4" t="s">
        <v>630</v>
      </c>
    </row>
    <row r="4" spans="1:2">
      <c r="A4" s="4" t="s">
        <v>631</v>
      </c>
      <c r="B4" s="6" t="n">
        <v>5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7:13:24Z</dcterms:created>
  <dcterms:modified xmlns:dcterms="http://purl.org/dc/terms/" xmlns:xsi="http://www.w3.org/2001/XMLSchema-instance" xsi:type="dcterms:W3CDTF">2019-11-08T17:13:24Z</dcterms:modified>
</cp:coreProperties>
</file>